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Prepaid Expenses and Other"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401(k) Savings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Quarterly Financial Data"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epaid Expenses and Other (Tab" sheetId="25" state="visible" r:id="rId25"/>
    <sheet xmlns:r="http://schemas.openxmlformats.org/officeDocument/2006/relationships" name="Other Current Asset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Quarterly Financial Data (Table" sheetId="34" state="visible" r:id="rId34"/>
    <sheet xmlns:r="http://schemas.openxmlformats.org/officeDocument/2006/relationships" name="Business and Basis of Present_2" sheetId="35" state="visible" r:id="rId35"/>
    <sheet xmlns:r="http://schemas.openxmlformats.org/officeDocument/2006/relationships" name="Significant Accounting Polici_4" sheetId="36" state="visible" r:id="rId36"/>
    <sheet xmlns:r="http://schemas.openxmlformats.org/officeDocument/2006/relationships" name="Summary of Product Revenues fro" sheetId="37" state="visible" r:id="rId37"/>
    <sheet xmlns:r="http://schemas.openxmlformats.org/officeDocument/2006/relationships" name="Assets Measured at Fair Value o" sheetId="38" state="visible" r:id="rId38"/>
    <sheet xmlns:r="http://schemas.openxmlformats.org/officeDocument/2006/relationships" name="Summary of Short-term Investmen" sheetId="39" state="visible" r:id="rId39"/>
    <sheet xmlns:r="http://schemas.openxmlformats.org/officeDocument/2006/relationships" name="Components of Prepaid Expenses " sheetId="40" state="visible" r:id="rId40"/>
    <sheet xmlns:r="http://schemas.openxmlformats.org/officeDocument/2006/relationships" name="Schedule of Other Current Asset" sheetId="41" state="visible" r:id="rId41"/>
    <sheet xmlns:r="http://schemas.openxmlformats.org/officeDocument/2006/relationships" name="Property and Equipment (Detail)" sheetId="42" state="visible" r:id="rId42"/>
    <sheet xmlns:r="http://schemas.openxmlformats.org/officeDocument/2006/relationships" name="Schedule of Intangible Assets (" sheetId="43" state="visible" r:id="rId43"/>
    <sheet xmlns:r="http://schemas.openxmlformats.org/officeDocument/2006/relationships" name="Schedule of Estimated Future In" sheetId="44" state="visible" r:id="rId44"/>
    <sheet xmlns:r="http://schemas.openxmlformats.org/officeDocument/2006/relationships" name="Accrued Expenses (Detail)" sheetId="45" state="visible" r:id="rId45"/>
    <sheet xmlns:r="http://schemas.openxmlformats.org/officeDocument/2006/relationships" name="Debt - Schedule of Long Term De" sheetId="46" state="visible" r:id="rId46"/>
    <sheet xmlns:r="http://schemas.openxmlformats.org/officeDocument/2006/relationships" name="Debt - Additional Information (" sheetId="47" state="visible" r:id="rId47"/>
    <sheet xmlns:r="http://schemas.openxmlformats.org/officeDocument/2006/relationships" name="Stockholders Equity - Additiona" sheetId="48" state="visible" r:id="rId48"/>
    <sheet xmlns:r="http://schemas.openxmlformats.org/officeDocument/2006/relationships" name="Fair Value Options Weighted-Ave" sheetId="49" state="visible" r:id="rId49"/>
    <sheet xmlns:r="http://schemas.openxmlformats.org/officeDocument/2006/relationships" name="Employee Stock-based Compensati" sheetId="50" state="visible" r:id="rId50"/>
    <sheet xmlns:r="http://schemas.openxmlformats.org/officeDocument/2006/relationships" name="Activity with Respect to Option" sheetId="51" state="visible" r:id="rId51"/>
    <sheet xmlns:r="http://schemas.openxmlformats.org/officeDocument/2006/relationships" name="Stock Options (Detail)" sheetId="52" state="visible" r:id="rId52"/>
    <sheet xmlns:r="http://schemas.openxmlformats.org/officeDocument/2006/relationships" name="Restricted Stock Units (Detail)" sheetId="53" state="visible" r:id="rId53"/>
    <sheet xmlns:r="http://schemas.openxmlformats.org/officeDocument/2006/relationships" name="401(K) Savings Plan - Additiona" sheetId="54" state="visible" r:id="rId54"/>
    <sheet xmlns:r="http://schemas.openxmlformats.org/officeDocument/2006/relationships" name="Income Taxes - Additional Infor" sheetId="55" state="visible" r:id="rId55"/>
    <sheet xmlns:r="http://schemas.openxmlformats.org/officeDocument/2006/relationships" name="Schedule of Provision for Incom" sheetId="56" state="visible" r:id="rId56"/>
    <sheet xmlns:r="http://schemas.openxmlformats.org/officeDocument/2006/relationships" name="Schedule of Income Tax Reconcil" sheetId="57" state="visible" r:id="rId57"/>
    <sheet xmlns:r="http://schemas.openxmlformats.org/officeDocument/2006/relationships" name="Components of Net Deferred Tax " sheetId="58" state="visible" r:id="rId58"/>
    <sheet xmlns:r="http://schemas.openxmlformats.org/officeDocument/2006/relationships" name="Reconciliation of Unrecognized " sheetId="59" state="visible" r:id="rId59"/>
    <sheet xmlns:r="http://schemas.openxmlformats.org/officeDocument/2006/relationships" name="Commitments and Contingencies -" sheetId="60" state="visible" r:id="rId60"/>
    <sheet xmlns:r="http://schemas.openxmlformats.org/officeDocument/2006/relationships" name="Future Minimum Lease Payments (" sheetId="61" state="visible" r:id="rId61"/>
    <sheet xmlns:r="http://schemas.openxmlformats.org/officeDocument/2006/relationships" name="Summary of Clinical Research Or" sheetId="62" state="visible" r:id="rId62"/>
    <sheet xmlns:r="http://schemas.openxmlformats.org/officeDocument/2006/relationships" name="Quarterly Financial Data (Detai"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88">
  <si>
    <t>Document and Entity Information - USD ($) $ in Millions</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BYI</t>
  </si>
  <si>
    <t>Entity Registrant Name</t>
  </si>
  <si>
    <t>PUMA BIOTECHNOLO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securities</t>
  </si>
  <si>
    <t>Accounts receivable, net</t>
  </si>
  <si>
    <t>Inventory</t>
  </si>
  <si>
    <t>Prepaid expenses, and other, current</t>
  </si>
  <si>
    <t>Other current assets</t>
  </si>
  <si>
    <t>Total current assets</t>
  </si>
  <si>
    <t>Property and equipment, net</t>
  </si>
  <si>
    <t>Prepaid expenses and other, long-term</t>
  </si>
  <si>
    <t>Intangible assets, net</t>
  </si>
  <si>
    <t>Restricted cash</t>
  </si>
  <si>
    <t>Total assets</t>
  </si>
  <si>
    <t>Current liabilities:</t>
  </si>
  <si>
    <t>Accounts payable</t>
  </si>
  <si>
    <t>Accrued expenses</t>
  </si>
  <si>
    <t>Total current liabilities</t>
  </si>
  <si>
    <t>Deferred rent</t>
  </si>
  <si>
    <t>Long-term debt</t>
  </si>
  <si>
    <t>Total liabilities</t>
  </si>
  <si>
    <t>Stockholders' equity:</t>
  </si>
  <si>
    <t>Common stock - $.0001 par value per share; 100,000,000 shares authorized; 38,325,037 shares issued and outstanding at December 31, 2018 and 37,594,851 issued and outstanding at December 31, 2017</t>
  </si>
  <si>
    <t>Additional paid-in capital</t>
  </si>
  <si>
    <t>Receivable from exercise of stock options</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6</t>
  </si>
  <si>
    <t>Revenue:</t>
  </si>
  <si>
    <t>Total revenue</t>
  </si>
  <si>
    <t>Operating costs and expenses:</t>
  </si>
  <si>
    <t>Cost of sales</t>
  </si>
  <si>
    <t>Selling, general and administrative</t>
  </si>
  <si>
    <t>Research and development</t>
  </si>
  <si>
    <t>Total operating costs and expenses</t>
  </si>
  <si>
    <t>Loss from operations</t>
  </si>
  <si>
    <t>Other (expenses) income:</t>
  </si>
  <si>
    <t>Interest income</t>
  </si>
  <si>
    <t>Interest expense</t>
  </si>
  <si>
    <t>Class action verdict expense</t>
  </si>
  <si>
    <t>Other expenses</t>
  </si>
  <si>
    <t>Total other (expenses) income:</t>
  </si>
  <si>
    <t>Net loss</t>
  </si>
  <si>
    <t>Net loss applicable to common stockholders</t>
  </si>
  <si>
    <t>Net loss per share of common stock—basic and diluted</t>
  </si>
  <si>
    <t>Weighted-average shares of common stock outstanding—basic and diluted</t>
  </si>
  <si>
    <t>Product Revenue, Net</t>
  </si>
  <si>
    <t>License Revenue</t>
  </si>
  <si>
    <t>Consolidated Statements of Comprehensive Loss - USD ($) $ in Thousands</t>
  </si>
  <si>
    <t>Statement Of Income And Comprehensive Income [Abstract]</t>
  </si>
  <si>
    <t>Other comprehensive loss</t>
  </si>
  <si>
    <t>Unrealized (loss) gain on available-for-sale securities</t>
  </si>
  <si>
    <t>Comprehensive loss</t>
  </si>
  <si>
    <t>Consolidated Statements of Stockholders' Equity - USD ($) $ in Thousands</t>
  </si>
  <si>
    <t>Total</t>
  </si>
  <si>
    <t>Common Stock</t>
  </si>
  <si>
    <t>Additional Paid-in Capital</t>
  </si>
  <si>
    <t>Receivables from Exercises of Options</t>
  </si>
  <si>
    <t>Accumulated Other Comprehensive Income (Loss)</t>
  </si>
  <si>
    <t>Accumulated Deficit</t>
  </si>
  <si>
    <t>Beginning Balance at Dec. 31, 2015</t>
  </si>
  <si>
    <t>Beginning Balance (in shares) at Dec. 31, 2015</t>
  </si>
  <si>
    <t>Stock-based compensation</t>
  </si>
  <si>
    <t>Exercise of stock options</t>
  </si>
  <si>
    <t>Exercises of stock options (in shares)</t>
  </si>
  <si>
    <t>Issuance of common stock</t>
  </si>
  <si>
    <t>Issuance of common stock (in shares)</t>
  </si>
  <si>
    <t>Unrealized loss on available-for-sale securities</t>
  </si>
  <si>
    <t>Ending Balance at Dec. 31, 2016</t>
  </si>
  <si>
    <t>Ending Balance (in shares) at Dec. 31, 2016</t>
  </si>
  <si>
    <t>Shares issued or restricted stock units vested under employee stock plans</t>
  </si>
  <si>
    <t>Shares issued or restricted stock units vested under employee stock plans (in shares)</t>
  </si>
  <si>
    <t>Ending Balance at Dec. 31, 2017</t>
  </si>
  <si>
    <t>Ending Balance (in shares) at Dec. 31, 2017</t>
  </si>
  <si>
    <t>Ending Balance at Dec. 31, 2018</t>
  </si>
  <si>
    <t>Ending Balance (in shares) at Dec. 31, 2018</t>
  </si>
  <si>
    <t>Consolidated Statements of Stockholders' Equity (Parenthetical)</t>
  </si>
  <si>
    <t>Dec. 31, 2016$ / shares</t>
  </si>
  <si>
    <t>Statement Of Stockholders Equity [Abstract]</t>
  </si>
  <si>
    <t>Issuance of common stock, per share</t>
  </si>
  <si>
    <t>Consolidated Statements of Cash Flows - USD ($) $ in Thousands</t>
  </si>
  <si>
    <t>Operating activities:</t>
  </si>
  <si>
    <t>Adjustments to reconcile net loss to net cash used in operating activities:</t>
  </si>
  <si>
    <t>Depreciation and amortization</t>
  </si>
  <si>
    <t>Built-out allowance received from landlord</t>
  </si>
  <si>
    <t>Disposal of leasehold improvements</t>
  </si>
  <si>
    <t>Debt modification fees</t>
  </si>
  <si>
    <t>Changes in operating assets and liabilities:</t>
  </si>
  <si>
    <t>Prepaid expenses and other</t>
  </si>
  <si>
    <t>Net cash used in operating activities</t>
  </si>
  <si>
    <t>Investing activities:</t>
  </si>
  <si>
    <t>Intangible assets</t>
  </si>
  <si>
    <t>Purchase of property and equipment</t>
  </si>
  <si>
    <t>Expenditures for leasehold improvements</t>
  </si>
  <si>
    <t>Purchase of available-for-sale securities</t>
  </si>
  <si>
    <t>Sale/maturity of available-for-sale securities</t>
  </si>
  <si>
    <t>Net cash (used in) provided by investing activities</t>
  </si>
  <si>
    <t>Financing activities:</t>
  </si>
  <si>
    <t>Net proceeds from issuance of common stock</t>
  </si>
  <si>
    <t>Net proceeds from shares issued under employee stock plans</t>
  </si>
  <si>
    <t>Proceeds from long-term debt</t>
  </si>
  <si>
    <t>Payment of debt issuance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s of non-cash investing and financing activities:</t>
  </si>
  <si>
    <t>Property and equipment purchases in accounts payable</t>
  </si>
  <si>
    <t>Receivables related to stock option exercises</t>
  </si>
  <si>
    <t>Supplemental disclosure of cash flow information:</t>
  </si>
  <si>
    <t>Interest paid</t>
  </si>
  <si>
    <t>Business and Basis of Presentation</t>
  </si>
  <si>
    <t>Organization Consolidation And Presentation Of Financial Statements [Abstract]</t>
  </si>
  <si>
    <t xml:space="preserve">Note 1—Business and Basis of Presentation: Business: Puma Biotechnology, Inc., or the Company, is a biopharmaceutical company based in Los Angeles, California with a focus on the development and commercialization of innovative products to enhance cancer care. The Company in-licenses the global development and commercialization rights to three drug candidates—PB272 (neratinib (oral)), PB272 (neratinib (intravenous)) and PB357. Neratinib is a potent irreversible tyrosine kinase inhibitor that blocks signal transduction through the epidermal growth factor receptors HER1, HER2 and HER4. Currently, the Company is primarily focused on the development and commercialization of the oral version of neratinib, and its most advanced drug candidates are directed at the treatment of HER2-positive breast cancer. The Company believes that neratinib has clinical application in the treatment of several other cancers as well, including non-small cell lung cancer and other tumor types that over-express or have a mutation in HER2. In November 2012, the Company established and incorporated Puma Biotechnology Ltd., a wholly owned subsidiary, for the sole purpose of serving as the Company’s legal representative in the United Kingdom and the European Union in connection with the Company’s clinical trial activity in those countries. Puma Biotechnology Ltd. is currently the holder of the marketing authorisation for commercialization of NERLYNX in the European Union. In December 2018, the Company established and incorporated Puma Biotechnology, B.V., a wholly owned subsidiary, for the sole purpose transferring the above mentioned marketing authorisation in preparation of the departure of the United Kingdom from the European Union. Basis of Presentation: The Company is focused on developing and commercializing neratinib for the treatment of patients with human epidermal growth factor receptor type 2, or HER2-positive, breast cancer, HER2 mutated non-small cell lung cancer, HER2-negative breast cancer that has a HER2 mutation and other solid tumors that have an activating mutation in HER2. The Company has reported a net loss of approximately $113.6 million and negative cash flows from operations of approximately $24.1 million for the year ended December 31, 2018. Management believes that the Company will continue to incur net losses and negative net cash flows from operating activities through the drug development process and global commercialization. The Company has incurred significant operating losses and negative cash flows from operations since its inception. On July 17, 2017, the Company received U.S. Food and Drug Administration, or FDA, approval for its first product, NERLYNX® (neratinib), formerly known as PB272 (neratinib (oral)), for the extended adjuvant treatment of adult patients with early stage HER2-overexpressed/amplified breast cancer following adjuvant trastuzumab-based therapy. Following FDA approval in July 2017, NERLYNX became available by prescription in the United States, and the Company commenced commercialization. The Company in-licenses PB272 (neratinib (oral)), PB272 (neratinib (intravenous)) and PB357, as well as certain related compounds, Additionally, the Company has entered into exclusive license agreements with Specialised Therapeutics Asia Pte Ltd., or STA, Medison Pharma Ltd., or Medison, CANbridgepharma Limited, or CANbridge, and, most recently, Pint Pharma International SA, or Pint, to pursue regulatory approval and commercialize NERLYNX, if approved, in various specified regions outside of the United States. The Company plans to continue to pursue commercialization of NERLYNX in additional countries outside the United States, if approved, and is evaluating various commercialization options in those countries, including developing a direct salesforce, contracting with third parties to provide sales and marketing capabilities, or some combination of these two options. In September 2018, the European Commission, or EC, granted marketing authorisation for NERLYNX for the extended adjuvant treatment of adult patients with early stage hormone receptor positive HER2-overexpressed/amplified breast cancer and who are less than one year from the completion of prior adjuvant trastuzumab based therapy. Commercialization in the United States and in the European Union, may require funding in addition to the cash and cash equivalents totaling approximately $108.4 million and marketable securities totaling approximately $57.0 million available at December 31, 2018. The Company believes that its existing cash and cash equivalents and marketable securities as of December 31, 2018 and proceeds that will become available to the Company through product sales are sufficient to satisfy its operating cash and needs for at least one year after the filing of the Annual Report on Form 10-K in which these financial statements are included. The Company continues to remain dependent on its ability to obtain sufficient funding to sustain operations and continue to successfully commercialize neratinib in the United States and launch in the European Union. While the Company has been successful in raising capital in the past, there can be no assurance that it will be able to do so in the future. The Company’s ability to obtain funding may be adversely impacted by uncertain market conditions, unfavorable decisions of regulatory authorities or adverse clinical trial results. The outcome of these matters cannot be predicted at this time. Since its inception through December 31, 2018, the Company’s financing has primarily been proceeds from product and license revenue, public offerings of its common stock, private equity placements, and borrowings under its loan and security agreement with Silicon Valley Bank, or SVB and Oxford Finance LLC, or The Company may need additional financing before it can achieve profitability, if ever. There can be no assurance that additional capital will be available on favorable terms or at all or that any additional capital that the Company is able to obtain will be sufficient to meet its needs. If it is unable to raise additional capital, the Company could likely be forced to curtail desired development activities, which will delay the development of its product candidates. </t>
  </si>
  <si>
    <t>Significant Accounting Policies</t>
  </si>
  <si>
    <t>Accounting Policies [Abstract]</t>
  </si>
  <si>
    <t>Note 2—Significant Accounting Policies: The significant accounting policies followed in the preparation of these consolidated financial statements are as follows: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Use of Estimates: The preparation of consolidated financial statements in conformity with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Principles of Consolidation: The consolidated financial statements include the accounts of the Company and its wholly owned subsidiary. All intercompany balances and transactions have been eliminated in consolidation. Investment Securities: 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the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License Fees and Intangible Asset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the asset achieving technological feasibility in accordance with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The Company capitalizes technology licenses upon reaching technological feasibility.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In connection with the FDA approval of NERLYNX in July 2017, the Company triggered a one-time milestone payment pursuant to its license agreement with Pfizer. The Company capitalized the milestone payment as an intangible asset and is amortizing the asset to cost of sales on a straight-line basis over the estimated useful life of the licensed patent through 2030. The Company recorded amortization expense related to its intangible asset of $3.9 million for the year ended December 31, 2018. As of December 31, 2018, estimated future amortization expense related to the Company’s intangible asset was approximately $3.9 million for each year starting 2019 through 2029, and $1.0 million for 2030. Royalties: Royalties incurred in connection with the Company’s license agreement with Pfizer, as disclosed in Note 12 Commitments and Contingencies, are expensed to cost of sales as revenue from product sales is recognized. Inventory: The Company values its inventories at the lower of cost and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the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The Company capitalizes inventory costs associated with the Company’s products after regulatory approval, if any, when, based on management’s judgment, future commercialization is considered probable and the future economic benefit is expected to be realized. Inventory totaling $4.5 million, acquired prior to receipt of marketing approval of a product candidate, was recorded as research and development expense as incurred. Inventory that can be used in either the production of clinical or commercial product is recorded as research and development expense when selected for use in a clinical trial. Starter kits, provided to patients prior to insurance approval, are expensed by the Company to sales and marketing expense as incurred. As of December 31, 2018, the Company’s inventory balance consisted primarily of raw materials purchased subsequent to FDA approval of NERLYNX. Revenue Recognition: The Company adopted Accounting Standards Codification, or ASC, Topic 606 – Revenue from Contracts with Customers, or Topic 606, on January 1, 2017. This standard applies to all contracts with customers, except for contracts that are within the scope of other standards, such as leases, insurance, collaboration arrangements, and financial instruments. Under ASC Topic 606, an entity recognizes revenue when its customer obtains control of the promised goods or services, in an amount that reflects the consideration which the entity expects to be entitled in exchange for those goods or services. The Company had no contracts with customers until the FDA approved NERLYNX on July 17, 2017. Subsequent to receiving FDA approval, the Company entered into a limited number of arrangements with specialty pharmacies and specialty distributors in the United States to distribute NERLYNX. These arrangements are the Company’s initial contracts with customers. The Company has determined that these sales channels with customers are similar. To determine revenue recognition for arrangements that an entity determines are within the scope of ASC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arrangements that meet the definition of a contract under ASC Topic 606, including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and 68 days .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 ended December 31, 2018. Product revenue from each of our customers who individually accounted for 10% or more of total revenues consisted of the following:
For the Year Ended December 31, 2018
CVS/Caremark
39
%
Accredo/Acaria
25
%
Diplomat
13
% License Revenue: The Company also recognizes license revenue under certain of the Company’s sub-license agreements that are within the scope of ASC Topic 606. The terms of these agreements may contain multiple performance obligations, which may include licenses and research and development activities. The Company evaluates these agreements under ASC Topic 606 to determine the distinct performance obligations. Non-refundable, upfront fees that are not contingent on any future performance and require no consequential continuing involvement by the Company, are recognized as revenue when the license term commences and the licensed data, technology or product is delivered. The Company defers recognition of non-refundable upfront license fees if the performance obligations are not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During the first quarter of 2018, the Company entered into a sub-licensing agreement with CANbridge, to pursue regulatory approval and commercialize NERLYNX, if approved, in the People’s Republic of China (including mainland China, Hong Kong, Macao, and Taiwan). This agreement granted intellectual property rights and set forth the parties’ respective obligations with respect to development, commercialization and supply of the licensed product. For the CANBridge license agreement, a non-refundable, an upfront license fee of $30 million was received and recognized as license revenue in accordance with ASC Topic 606. The license agreement met the contract existence criteria and contained distinct, identifiable performance obligations for which the stand-alone selling prices were readily determinable and allocable. The Company is obligated to supply CANBridge with the licensed product in accordance with the supply agreement entered in connection with the license agreement. This supply arrangement has been identified as a separate performance obligation. The Company also identified the Joint Steering Committee as a separate, distinct performance obligation. To determine the stand-alone selling price, the Company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no additional variable consideration, significant financing components, noncash consideration, or consideration payable to the customer in this agreement. Pursuant to the CANbridge Agreement, the Company will potentially receive additional regulatory milestone payments totaling up to $30 million and sales-based milestone payments totaling up to $185 million. In addition, the Company is entitled to receive significant double-digit royalties calculated as a percentage of net sales of the licensed products in the CANbridge Territory. During the fourth quarter of 2018, the Company received a $10 million payment from CANBridge in relation to the achievement of a regulatory milestone. The Company satisfied the necessary performance obligations to recognize this license revenue under the terms of the arrangement. Additionally, during the first quarter of 2018, the Company entered into a sub-license agreement with Pint. The license agreement granted intellectual property rights and set forth the respective obligations with respect to development, commercialization and supply of NERLYNX in Mexico and 21 countries and territories in Central and South America. This license agreement met the contract existence criteria and contained distinct, identifiable performance obligations for which the stand-alone selling prices were readily determinable and allocable. Under the terms of the license agreement, the Company was entitled to receive a non-deductible, non-creditable upfront payment of $10 million upon providing certain required documents on or before September 30, 2018 to the satisfaction of Pint. During the third quarter of 2018, the Company satisfied the necessary performance obligations to recognize the revenue under the terms of the arrangement.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ere no significant financing components, noncash consideration, or consideration payable to the customer in these agreements. non-deductible, non-creditable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or as a current liability. These estimates take into consideration a range of possible outcomes that are probability-weighted in accordance with the expected value method in ASC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8 and, therefore, the transaction price was not reduced further during the year ended December 31, 2018.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trade receivables, net on the consolidated balance sheets. In addition, the Company compensates its customers for sales order management, data, and distribution services. The Company has determined such services received to date are not distinct from the Company’s sale of products to its customers and, therefore, these payments have been recorded as a reduction of revenue within the statement of operations and comprehensive loss through December 31, 2018.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revenue in the period the related product revenue is recognized, as well as a reduction to trade receivables, net on the consolidated balance sheets. The Company currently estimates product returns using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the establishment of a current liability. Chargeback amounts are generally determined at the time of resale to the qualified healthcare provider by customers, and the Company generally issues payments for such amounts within a few weeks of the customer’s notification to the Company of the resale. Reserves for chargebacks consist of payments the Company expects to issue for units that remain in the distribution channel at each reporting period-end that the Company expects will be sold to qualified healthcare providers and chargebacks that customers have claimed, but for which the Company has not yet issued a payment .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Other incentives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Assets Measured at Fair Value on a Recurring Basis: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December 31, 2018 and 2017, using quoted prices in active markets for identical assets (Level 1), significant other observable inputs (Level 2), and significant unobservable inputs (Level 3) (in thousands):
December 31, 2018
Level 1
Level 2
Level 3
Total
Cash equivalents
$
83,329
$
2,987
$
—
$
86,316
Commercial paper
—
35,941
—
35,941
Corporate bonds
—
18,077
—
18,077
U.S. government securities
2,984
—
—
2,984
$
86,313
$
57,005
$
—
$
143,318
December 31, 2017
Level 1
Level 2
Level 3
Total
Cash equivalents
$
67,753
$
—
$
—
$
67,753
$
67,753
$
—
$
—
$
67,753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cash equivalents balance previously disclosed in the footnotes of the Company’s 2017 Annual Report on Form 10-K of $81.7 million incorrectly included cash of $13.9 million. The Company has excluded cash from the $67.8 million cash equivalents balance as of December 31, 2017 as currently presented. The misstatement was not material to the previously-reported financial statements. The following tables summarize the Company’s short-term investments (in thousands):
Maturity
Amortized
Unrealized
Estimated
December 31, 2018
(in years)
cost
Gains
Losses
fair value
Cash equivalents
$
86,316
$
—
$
—
$
86,316
Commercial paper
Less than 1
35,941
—
—
35,941
Corporate bonds
Less than 1
18,089
—
(12
)
18,077
U.S. government securities
Less than 1
2,984
—
—
2,984
$
143,330
$
—
$
(12
)
$
143,318
Maturity
Amortized
Unrealized
Estimated
December 31, 2017
(in years)
cost
Gains
Losses
fair value
Cash equivalents
$
67,753
$
—
$
—
$
67,753
$
67,753
$
—
$
—
$
67,753
Concentration of Risk: Financial instruments, which potentially subject the Company to concentrations of credit risk, principally consist of cash and cash equivalents and accounts receivable. The Company’s cash and cash equivalents and restricted cash in excess of the Federal Deposit Insurance Corporation and the Securities Investor Protection Corporation insured limits at December 31, 2018, were approximately $112.7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Rating Service and Moody’s Investors Service at the time of purchase. The Company sells its products in the United States primarily through specialty pharmacies and specialty distributors. Therefore, wholesale distributors and large pharmacy chains account for a large portion of its trade receivables and net product revenues. The creditworthiness of its customers is continuously monitored, and the Company has internal policies regarding customer credit limits. The Company estimates an allowance for doubtful accounts primarily based on the credit worthiness of our customers, historical payment patterns, aging of receivable balances and general economic conditions. The Company’s success depends on its ability to successfully commercialize NERLYNX.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s success depends on its ability to effectively commercialize NERLYNX. The Company relies exclusively on third parties to formulate and manufacture NERLYNX and its drug candidates. The commercialization of NERLYNX and any other drug candidates, if approved, could be stopped, delayed or made less profitable if those third parties fail to provide sufficient quantities of product or fail to do so at acceptable quality levels or prices. The Company has no experience in drug formulation or manufacturing and does not intend to establish its own manufacturing facilities. The Company lacks the resources and expertise to formulate or manufacture NERLYNX and other drug candidates. While the drug candidates were being developed by Pfizer, both the drug substance and drug product were manufactured by third-party contractors. The Company is using the same third-party contractors to manufacture, supply, store and distribute drug supplies for clinical trials and the commercialization of NERLYNX.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drugs. Research and Development Expenses: Research and development expenses, or R&amp;D,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solidated Balance Sheets and expensed as services are performed or as the underlying goods are delivered. If the Company does not expect the services to be rendered or goods to be delivered, any remaining capita</t>
  </si>
  <si>
    <t>Prepaid Expenses and Other</t>
  </si>
  <si>
    <t>Banking And Thrift [Abstract]</t>
  </si>
  <si>
    <t>Note 3—Prepaid Expenses and Other: Prepaid expenses and other consisted of the following at December 31 (in thousands):
December 31, 2018
December 31, 2017
Current:
CRO services
$
5,824
$
7,188
Other clinical development
888
878
Insurance
2,446
1,306
Other
3,239
3,625
12,397
12,997
Long-term:
CRO services
1,073
860
Other clinical development
650
886
Insurance
14
26
Other
1,692
217
3,429
1,989
Totals
$
15,826
$
14,986
Other prepaid amounts consist primarily of deposits, licenses, subscriptions, software, and professional fees</t>
  </si>
  <si>
    <t>Other Current Assets</t>
  </si>
  <si>
    <t>Deferred Costs Capitalized Prepaid And Other Assets Disclosure [Abstract]</t>
  </si>
  <si>
    <t>Note 4—Other Current Assets: Other current assets consisted of the following at December 31 (in thousands):
December 31, 2018
December 31, 2017
Insurance receivable
$
1,175
$
—
Other
612
$
—
Totals
$
1,787
$
—
Other current asset amounts consist primarily of insurance reimbursements related to the class action lawsuit that was still ongoing at December 31, 2018, and a tenant improvement receivable.</t>
  </si>
  <si>
    <t>Property and Equipment</t>
  </si>
  <si>
    <t>Property Plant And Equipment [Abstract]</t>
  </si>
  <si>
    <t>Note 5—Property and Equipment: Property and equipment consisted of the following at December 31 (in thousands):
December 31, 2018
December 31, 2017
Property and Equipment:
Leasehold improvements
$
4,048
$
3,878
Computer equipment
2,402
2,147
Telephone equipment
343
302
Furniture and fixtures
2,346
2,206
9,139
8,533
Less: accumulated depreciation
(5,176
)
(4,063
)
Totals
$
3,963
$
4,470</t>
  </si>
  <si>
    <t>Intangible Assets</t>
  </si>
  <si>
    <t>Goodwill And Intangible Assets Disclosure [Abstract]</t>
  </si>
  <si>
    <t>Note 6—Intangible Assets: Intangible assets consisted of the following at December 31 (in thousands):
December 31, 2018
Estimated useful life
Acquired and in-licensed rights
$
50,000
13 Years
Less: accumulated amortization
(5,592
)
Total intangible asset, net
$
44,408
Estimated future intangible amortization expense as of December 31, 2018 is as follows (in thousands):
2019
3,947
2020
3,947
2021
3,947
2022
3,947
Thereafter
28,620
Total
$
44,408</t>
  </si>
  <si>
    <t>Accrued Expenses</t>
  </si>
  <si>
    <t>Payables And Accruals [Abstract]</t>
  </si>
  <si>
    <t xml:space="preserve">Note 7—Accrued Expenses: Accrued expenses consisted of the following at December 31 (in thousands):
December 31, 2018
December 31, 2017
Accrued CRO services
10,187
$
8,335
Accrued royalties
9,162
3,922
Accrued class action verdict costs
9,000
—
Accrued variable consideration
3,818
1,425
Accrued bonus
1,705
3,376
Accrued compensation
4,435
2,797
Accrued legal fees
1,379
2,046
Accrued other clinical development
2,380
3,438
Other
4,365
5,309
Totals
$
46,431
$
30,648
Accrued CRO services, accrued other clinical development expenses, and accrued legal fees represent the Company’s estimates of such costs. Accrued compensation includes sales commissions and vacation. Accrued royalties represent royalties incurred in connection with the Company’s license agreement with Pfizer. Vacation is accrued at the rate the employee earns vacation and reduced as vacation is used by the employee. Accrued variable consideration represents estimates of adjustments to net revenue for which reserves are established. Accrued class action verdict costs represent an initial estimate of potential amounts that may be owed to class action participants as a result of the recent jury verdict in Hsu v. Puma Biotechnology, Inc., et al All accrued expenses are adjusted in the period the actual costs become known. </t>
  </si>
  <si>
    <t>Debt</t>
  </si>
  <si>
    <t>Debt Disclosure [Abstract]</t>
  </si>
  <si>
    <t>Note 8—Debt: Long term debt consisted of the following at December 31, 2018 (in thousands):
December 31, 2018
Maturity Date
Long term debt
$
155,000
May 1, 2023
Accretion of final interest payment
1,330
Less: deferred financing costs
(4,444
)
Total long term debt, net
$
151,886
In October 2017, the Company entered into a loan and security agreement with SVB, as administrative agent, and the lenders party thereto from time to time, including Oxford and SVB. Pursuant to the terms of the credit facility provided for by the loan and security agreement, the Company borrowed $50.0 million. In May 2018, the Company entered into an amendment to the loan and security agreement. Under the amended credit facility, the lenders agreed to make term loans available to the Company in an aggregate amount of $155.0 million, consisting of (i) an aggregate amount of $125.0 million, the proceeds of which, in part, were used to repay the $50.0 million borrowed under the original credit facility, and (ii) an aggregate amount of $30.0 million that the Company drew in December 2018, which was available to under the credit facility as a result of achieving a specified minimum revenue milestone. Proceeds from the term loans under the amended credit facility may be used for working capital and general business purposes. Upon entry into the amended credit facility, the Company was required to pay the lenders aggregate fees of $4.2 million, consisting of a first amendment facility fee of $0.4 million and a final payment of $3.8 million in connection with the repayment of the $50.0 million borrowed under the original credit facility. The amended credit facility is secured by substantially all of the Company’s personal property other than its intellectual property. The Company also pledged 65% of the issued and outstanding capital stock of its subsidiary, Puma Biotechnology Ltd. The term loans under the amended credit facility bear interest at an annual rate equal to the greater of (i) 8.25% and (ii) the sum of (a) the “prime rate,” as reported in The Wall Street Journal on the last business day of the month that immediately precedes the month in which the interest will accrue, plus (b) 3.5%. The Company is required to make monthly interest-only payments on each term loan commencing on the first calendar day of the calendar month following the funding date of such term loan, and continuing on the first calendar day of each calendar month thereafter through July 1, 2020. Commencing on July 1, 2020, and continuing on the first calendar day of each calendar month thereafter, the Company will make consecutive equal monthly payments of principal, together with applicable interest, in arrears to each lender, calculated pursuant to the amended credit facility. All unpaid principal and accrued and unpaid interest with respect to each term loan is due and payable in full on May 1, 2023. Upon repayment of the term loans, the Company is also required to make a final payment to the lenders equal to 7.5% of the original principal amount of term loans funded. At the Company’s option, the Company may prepay the outstanding principal balance of any term loan in whole but not in part, subject to a prepayment fee of 3.0% of any amount prepaid if the prepayment occurs through and including the first anniversary of the funding date of such term loan, 2.0% of any amount prepaid if the prepayment occurs after the first anniversary of the funding date of such term loan through and including the second anniversary of the funding date of such term loan, and 1.0% of the amount prepaid if the prepayment occurs after the second anniversary of the funding date of such term loan and prior to May 1, 2023. The amended credit facility includes affirmative and negative covenants applicable to the Company, its current subsidiary and any subsidiaries the Company creates in the future. The affirmative covenants include, among others, covenants requiring the Company to maintain its legal existence and governmental approvals, deliver certain financial reports, maintain insurance coverage and satisfy certain requirements regarding deposit accounts. The Company must also achieve product revenue, measured as of the last day of each fiscal quarter on a trailing 3-month basis, that is (i) greater than or equal to 70% of the Company’s revenue target set forth in its board-approved projections for the 2018 fiscal year and (ii) greater than or equal to 50% of the Company’s revenue target set forth in its board-approved projections for the 2019 fiscal year. New minimum revenue levels will be established for each subsequent fiscal year by mutual agreement of the Company, SVB as administrative agent, and the lenders.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 The amended credit facility also includes events of default, the occurrence and continuation of which could cause interest to be charged at the rate that is otherwise applicable plus 5.0% and would provide SVB, as collateral agent, with the right to exercise remedies against the Company and the collateral securing the amended credit facility, including foreclosure against the property securing the credit facilities, including its cash. These events of default include, among other things, the Company’s failure to pay principal or interest due under the amended credit facility, a breach of certain covenants under the amended credit facility, the Company’s insolvency, a material adverse change, the occurrence of any default under certain other indebtedness in an amount greater than $0.5 million and one or more judgments against the Company in an amount greater than $0.5 million individually or in the aggregate. As of December 31, 2018, there was $155 million in term loans outstanding under the amended credit facility, and the Company was in compliance with all applicable covenants under the amended credit facility.</t>
  </si>
  <si>
    <t>Stockholders' Equity</t>
  </si>
  <si>
    <t>Equity [Abstract]</t>
  </si>
  <si>
    <t>Note 9—Stockholders’ Equity: Common Stock: October 2016 Common Stock Offering. On October 19, 2016, the Company entered into an underwriting agreement in connection with the public offering, issuance and sale by the Company of 3,750,000 shares of the Company’s common stock, par value $0.0001 per share, at a public offering price of $40.00 per share, less underwriting discounts and commissions. Under the terms of the underwriting agreement, the Company also granted the underwriters an option exercisable for 30 days to purchase up to an additional 562,500 shares of its common stock at the public offering prices, less underwriting discounts and commissions. On October 20, 2016, the underwriters exercised their option to purchase additional shares in full. The Company received net proceeds from the offering of approximately $161.9 million, after deducting underwriting discounts and commissions and estimated offering expenses. The Company issued 200,743, 557,080, and 46,668 shares of common stock upon exercise of stock options during the years ended December 31, 2018, 2017 and 2016, respectively. The Company issued 529,443, 211,761, and 2,917 shares of common stock upon vesting of RSUs during the years ended December 31, 2018, 2017 and 2016, respectively. Authorized Shares: The Company has 100,000,000 shares of stock authorized for issuance, all of which 100,000,000 are common stock, par value $0.0001 per share. Warrants: In October 2011, the Company issued an anti-dilutive warrant to Alan Auerbach, the Company’s founder and chief executive officer. The warrant was issued to provide Mr. Auerbach with the right to maintain ownership of at least 20% of the Company’s common stock in the event that the Company raised capital through the sale of its securities in the future. In connection with the closing of a public offering in October 2012, the exercise price and number of shares underlying the warrant issued to Mr. Auerbach were established and, accordingly, the final value of the warrant became fixed. Pursuant to the terms of the warrant, Mr. Auerbach may exercise the warrant to acquire 2,116,250 shares of the Company’s common stock at $16 per share until October 4, 2021 Stock Options and Restricted Stock Units: The Company’s 2011 Incentive Award Plan, or the 2011 Plan, was adopted by the Company’s Board of Directors on September 15, 2011. Pursuant to the 2011 Plan, the Company may grant incentive stock options and nonqualified stock options, as well as other forms of equity-based compensation. Incentive stock options may be granted only to employees, while consultants, employees, officers and directors are eligible for the grant of nonqualified options under the 2011 Plan. The maximum term of stock options granted under the 2011 Plan is 10 years. The exercise price of incentive stock options granted under the 2011 Plan must be at least equal to the fair value of such shares on the date of grant. Through December 31, 2018, a total of 12,529,412 shares of the Company’s common stock have been reserved for issuance under the 2011 Plan. The Company awarded only “plain vanilla options” as determined by the SEC Staff Accounting Bulletin 107, or Share Based Payment
2018
2017
Dividend yield
0.0
%
0.0
%
Expected volatility
96.5
%
70.2
%
Risk-free interest rate
2.7
%
2.0
%
Expected life in years
5.85
5.83
The Company’s 2017 Employment Inducement Incentive Award Plan, or the 2017 Plan, was adopted by the Company’s Board of Directors on April 27, 2017. Pursuant to the 2017 Plan, the Company may grant stock options and restricted stock units, as well as other forms of equity-based compensation to employees, as an inducement to join the Company. The maximum term of stock options granted under the 2017 Plan is 10 years. The exercise price of stock options granted under the 2017 Plan must be at least equal to the fair market value of such shares on the date of grant. As of December 31, 2018, a total of 1,000,000 shares of the Company’s common stock have been reserved for issuance under the 2017 Plan. As of December 31, 2018, 371,335 shares have been awarded under the 2017 Plan. Employee stock-based compensation expense was as follows for the years ended December 31 (in thousands except per share data):
For the Year Ended December 31,
2018
2017
2016
Stock-based compensation:
Options -
Research and development
$
26,456
$
67,299
$
88,049
Selling, general and administrative
14,063
23,024
25,043
Performance shares - R&amp;D
—
—
(528
)
Restricted stock units -
Selling, general and administrative
20,851
8,170
1,580
Research and development
25,569
10,242
3,120
Total stock-based compensation expense
$
86,939
$
108,735
$
117,264
Activity with respect to options granted under the 2011 and 2017 Plan is summarized as follows:
Shares
Weighted Average Exercise Price
Weighted Average Remaining Contractual Term (years)
Aggregate Intrinsic Value (in thousands)
Outstanding at December 31, 2015
5,542,285
$
105.59
8.6
$
87,632
Granted
1,658,465
$
42.34
9.3
Forfeited
(446,544
)
$
122.50
Exercised
(43,751
)
$
13.16
$
1,360
Expired
(131,933
)
$
185.10
Outstanding at December 31, 2016
6,578,522
$
87.52
8.0
$
18,442
Granted
519,791
$
38.87
8.4
Forfeited
(285,377
)
$
50.11
Exercised
(557,080
)
$
48.71
$
27,185
Expired
(121,343
)
$
125.40
Outstanding at December 31, 2017
6,134,513
$
87.91
7.2
$
220,060
Granted
315,566
$
59.13
9.3
Forfeited
(183,837
)
$
51.96
Exercised
(200,743
)
$
35.88
$
5,063
Expired
(356,955
)
$
116.96
Outstanding at December 31, 2018
5,708,544
$
87.49
6.1
$
7,762
Nonvested at December 31, 2018
779,292
$
48.97
8.5
—
Exercisable
4,929,252
$
93.58
5.7
$
7,762
At December 31, 2018, total estimated unrecognized employee compensation cost related to non-vested stock options granted prior to that date was approximately $20.8 million, which is expected to be recognized over a weighted-average period of 1.5 years. At December 31, 2018, the total estimated unrecognized employee compensation cost related to non-vested RSUs was approximately $87.9 million, which is expected to be recognized over a weighted-average period of 2.0 years. The weighted-average grant date fair value of options granted during the years ended December 31, 2018, 2017 and 2016, was $45.62, $24.30 and $25.69 per share, respectively. The weighted average grant date fair value of RSUs awarded during the year ended December 31, 2018, 2017 and 2016 was $41.42, $94.93, and $54.35, respectively.
Weighted
Average
Grant-Date
Stock options
Shares
Fair Value
Nonvested shares at December 31, 2016
3,106,083
$
47.78
Granted
519,791
24.30
Vested/Issued
(1,552,061
)
59.76
Forfeited
(285,377
)
30.21
Nonvested shares at December 31, 2017
1,788,436
33.37
Granted
315,566
45.62
Vested/Issued
(1,140,873
)
36.81
Forfeited
(183,837
)
31.43
Nonvested shares at December 31, 2018
779,292
$
33.75
Weighted
Average
Grant-Date
Restricted stock units
Shares
Fair Value
Nonvested shares at December 31, 2016
630,508
$
54.35
Granted
1,277,081
94.93
Vested/Issued
(211,761
)
55.17
Forfeited
(58,166
)
63.02
Nonvested shares at December 31, 2017
1,637,662
85.58
Granted
1,175,231
41.42
Vested/Issued
(529,443
)
79.98
Forfeited
(444,780
)
80.99
Nonvested shares at December 31, 2018
1,838,670
$
60.08</t>
  </si>
  <si>
    <t>401(k) Savings Plan</t>
  </si>
  <si>
    <t>Postemployment Benefits [Abstract]</t>
  </si>
  <si>
    <t xml:space="preserve">Note 10—401(k) Savings Plan: During 2012, the Company adopted a 401(k) savings plan for the benefit of its employees. The Company is required to make matching contributions to the 401(k) plan equal to 100% of the first 3% of wages deferred by each participating employee and 50% on the next 2% of wages deferred by each participating employee. The Company incurred expenses for employer matching contributions of approximately $1.9 million, $0.9 million and $ 1.0 million for the years ended December 31, 2018, 2017 and 2016, respectively. </t>
  </si>
  <si>
    <t>Income Taxes</t>
  </si>
  <si>
    <t>Income Tax Disclosure [Abstract]</t>
  </si>
  <si>
    <t>Note 11—Income Taxes: On December 22, 2017, H.R. 1/Public Law No. 115-97 known as the Tax Cuts and Jobs Act, or the Tax Act, was signed into law. The effects of this new federal legislation are recognized upon enactment, which is the date a bill is signed into law. The Tax Act includes numerous changes in existing tax law, including a permanent reduction in the federal corporate income tax rate from 35% (as the top corporate tax rate) to 21%, limitations on executive compensation and deductibility of interest expense. The Company has revalued its net deferred tax assets as of December 31, 2017 to reflect the rate reduction. As of December 31, 2018 the Company calculated an approximate $4.6 million limitation on executive compensation deduction pursuant to IRC section 162(m) and an approximate $9.2 million limitation on interest expense pursuant to IRC section 162(j). Pursuant to the SEC Staff Accounting Bulletin No. 118, "Income Tax Accounting Implications of the Tax Cuts and Jobs Act,” or SAB 118, a company may select between one of three scenarios to determine a reasonable estimate arising from the Tax Act. Those scenarios are (i) a final estimate which effectively closes the measurement window; (ii) a reasonable estimate leaving the measurement window open for future revisions; and (iii) no estimate as the law is still being analyzed. The Company recognized an adjustment of $141.1 million in the period ending December 31, 2017, which was offset by a full valuation allowance. Other impacts of the Tax Act including, but not limited to, a limitation of the deduction for net operating losses and additional limitations on the deductibility of executive compensation and interest expense are not expected to have a material impact to the financial statement presentation as the company records has historically generated tax losses and in a full valuation allowance. The Company’s review of the final impact of the Tax Act may be different from certain provisional amounts reported due to changes in interpretations and assumptions of the current guidance available as well as the issuance of new regulatory guidance in the future. As of December 31, 2018, we have completed our accounting for the tax effects of the 2017 Tax Act and did not identify any measurement period adjustments related to SAB 118. The Company’s provision for income taxes for the year ended December 31, 2018 is $17,000 and did not have any provisions for income taxes for the years ended December 31, 2017 and 2016.
(in thousands)
2018
2017
2016
Current:
Federal
$
—
$
—
$
—
State
17
—
—
$
17
$
—
$
—
Deferred:
Federal
—
—
—
State
—
—
—
$
—
$
—
$
—
Total
$
17
$
—
$
—
The provision (credit) for income taxes in the accompanying Consolidated Statements of Operations differs from the amount calculated by applying the statutory income tax rate to income (loss) from continuing operations before income taxes. Approximately $15.8 million was recorded by the Company as a prior period adjustment. The majority of this adjustment comes from a change in the state blended rate and state tax return to provision adjustments. These state tax adjustments are due to the Company performing a nexus study which resulted in 36 additional required state filings and true-up of the state tax net operating loss. The primary components of such differences are as follows as of December 31 (in thousands):
2018
2017
2016
Tax computed at the federal statutory rate
$
(23,771
)
$
(99,234
)
$
(93,839
)
State taxes
(2,791
)
(15,890
)
(15,693
)
Permanent items
10,932
(1,404
)
6,152
R&amp;D credits
(5,630
)
(6,217
)
(2,728
)
Deferred tax asset adjustment
—
6,805
—
Other
—
(20
)
(113
)
Impact of federal statutory rate change related to the 2017 Tax Act
—
141,147
—
Prior year adjustments
15,750
—
—
Change in valuation allowance
5,527
(25,187
)
106,221
Total provision
$
17
$
—
$
—
Temporary differences between the carrying amounts of assets and liabilities for financial reporting purposes and the amounts used for income tax purposes give rise to the Company’s deferred income taxes. The components of the Company’s net deferred tax assets as of December 31, 2018 and 2017 are as follows (in thousands):
2018
2017
Deferred tax assets–2018:
Net operating loss carry forwards
$
257,021
$
257,121
Business credit carry forwards
35,107
29,695
Organization costs
3,593
180
Compensation
72,804
76,423
Deferred rent - leasehold improvement
1,404
680
Other
—
806
Subtotal
369,929
364,905
Deferred tax liabilities
(255
)
(758
)
Total deferred tax assets
369,674
364,147
Valuation allowance
(369,674
)
(364,147
)
Net deferred tax assets
$
—
$
—
As the ultimate realization of the potential benefits of the Company’s deferred tax assets is considered unlikely by management, the Company has offset the deferred tax assets attributable to those potential benefits through valuation allowances. Accordingly, the Company did not recognize any benefit from income taxes in the accompanying Consolidated Statements of Operations to offset its pre-tax losses. The valuation allowance increased $5.5 million and $48.1 million for the years ended December 31, 2018 and 2017, respectively. At December 31, 2018, the Company had federal and state net operating loss carryforwards respectively of approximately $948.5 million and $863.9 million, which will begin to expire in 2028 and 2031. At December 31, 2018, the Company also has federal research and development credit carryforwards of approximately $23.2 million. If not utilized, the carryforwards will begin expiring in 2032. The Company has state research and development credit carryforwards of approximately $11.9 million which do not expire. Pursuant to the Internal Revenue Code, Sections 382 and 383, use of the Company’s net operating loss and credit carryforwards could be limited if a cumulative change in ownership of more than 50% occurs within a three-year period. The Company has not yet performed an assessment on the potential limitation on net operating loss and credit carryforwards. The following is a tabular reconciliation of the total amounts of unrecognized tax benefits at December 31:
2018
2017
2016
Unrecognized tax benefits
$
7,151
$
5,315
$
4,475
Gross decreases-tax positions in prior period
Gross increases - tax positions in a current period
1,626
1,836
840
Unecognized tax benefits - December 31
8,777
$
7,151
$
5,315
The unrecognized tax benefits that, if recognized, would affect the effective tax rate is $8.8 million at December 31, 2018. The Company does not have tax positions for which it is reasonably possible that the total amounts of unrecognized tax benefit will significantly increase or decrease within 12 months of the reporting date. The Company files tax returns as prescribed by the tax laws of the jurisdictions in which it operates. In the normal course of business, the Company is subject to examination by the federal and state jurisdictions where applicable. There are currently no pending income tax examinations. The Company’s tax years for 2008 and forward are subject to examination by the federal and California tax authorities due to the carryforward of unutilized net operating losses and research and development credits.</t>
  </si>
  <si>
    <t>Commitments and Contingencies</t>
  </si>
  <si>
    <t>Commitments And Contingencies Disclosure [Abstract]</t>
  </si>
  <si>
    <t>Note 12—Commitments and Contingencies: Office Leases: In December 2011, the Company entered into a non-cancelable operating lease for office space in Los Angeles, California, which lease was subsequently amended in November 2012, December 2013, March 2014 and July 2015, and December 2017. The initial term of the lease was for seven years and commenced on December 10, 2011. As amended, the Company rents approximately 65,656 square feet. The term of the lease runs until March 2026, and rent amounts payable by the Company increase approximately 3% per year. Concurrent with the execution of the lease, the Company provided the landlord an automatically renewable stand-by letter of credit in the amount of $2.5 million. The stand-by letter of credit is collateralized by a high-yield savings account which is classified as restricted cash on the accompanying Consolidated Balance Sheets. In June 2012, the Company entered into a long-term lease agreement for office space in South San Francisco, California, which was subsequently amended in May 2014 and July 2015. As amended, the Company rents approximately 29,470 square feet. The term of this lease runs until March 2026, and rents payable by the Company increase approximately 3% per year. The Company provided the landlord an automatically renewable stand-by letter of credit in the amount of $1,591,400. The stand-by letter of credit is collateralized by a high-yield savings account which is classified as restricted cash on the accompanying Consolidated Balance Sheets. Rent expense for the years ended December 31, 2018, 2017, and 2016, was approximately $4.7 million, $3.9 million and $3.5 million, respectively. Future minimum lease payments for each of the years subsequent to December 31, 2018, are as follows (in thousands):
Year Ending December 31,
Amount
2019
4,924
2020
5,141
2021
5,300
2022
5,464
Thereafter
18,927
Total
39,756
License Agreement: In August 2011, the Company entered into an agreement pursuant to which Pfizer agreed to grant it a worldwide license for the development, manufacture and commercialization of PB272 neratinib (oral), PB272 neratinib (intravenous) and PB357, and certain related compounds. The license is exclusive with respect to certain patent rights owned by or licensed to Pfizer. Under the agreement, the Company is obligated to commence a new clinical trial for a product containing one of these compounds within a specified period of time and to use commercially reasonable efforts to complete clinical trials and to achieve certain milestones as provided in a development plan. From the closing date of the agreement through December 31, 2011, Pfizer continued to conduct the existing clinical trials on behalf of the Company at the Licensor’s sole expense. At the Company’s request, Pfizer has agreed to continue to perform certain services in support of the existing clinical trials at the Company’s expense. These services will continue through the completion of the transitioned clinical trials. The license agreement “capped” the out of pocket expense the Company would be responsible for completing the then existing clinical trials. All agreed upon costs incurred by the Company above the “cost cap” would be reimbursed by Pfizer. The Company exceeded the “cost cap” during the fourth quarter of 2012. In accordance with the license agreement, the Company billed Pfizer for agreed upon costs above the “cost cap” until December 31, 2013. On July 18, 2014, the Company entered into an amendment to the license agreement with Pfizer. The amendment amends the agreement to (1) reduce the royalty rate payable by the Company to Pfizer on sales of licensed products; (2) release Pfizer from its obligation to pay for certain out-of-pocket costs incurred or accrued on or after January 1, 2014 to complete certain ongoing clinical studies; and (3) provide that Pfizer and the Company will continue to cooperate to effect the transfer to the Company of certain records, regulatory filings, materials and inventory controlled by Pfizer as promptly as reasonably practicable. As consideration for the license, the Company is required to make substantial payments upon the achievement of certain milestones totaling approximately $187.5 million if all such milestones are achieved. In connection with the FDA approval of NERLYNX in July of 2017, the Company triggered a one-time milestone payment pursuant to the agreement. Should the Company commercialize any more of the compounds licensed from Pfizer or any products containing any of these compounds, the Company will be obligated to pay to Pfizer annual royalties at a fixed rate in the low-to-mid teens of net sales of all such products, subject to certain reductions and offsets in some circumstances. The Company’s royalty obligation continues, on a product-by-product and country-by-country basis, until the later of (1) the last to expire licensed patent covering the applicable licensed product in such country, or (2) the earlier of generic competition for such licensed product reaching a certain level in such country or expiration of a certain time period after first commercial sale of such licensed product in such country. In the event that the Company sublicenses the rights granted to the Company under the license agreement with Pfizer to a third party, the same milestone and royalty payments are required. The Company can terminate the license agreement at will, or for safety concerns, in each case upon specified advance notice. Clinical Trial Contracts: The Company engages with clinical research organizations and contract manufacturing organizations, or CMOs, in addition to engaging in contracts for the management of its ongoing clinical trials and pre-commercialization efforts. The Company may cancel these agreements with a 30 to 45 day written notice to the outside vendor. The Company would be obligated to pay for services rendered up to that point. The contracts also contain variable costs that are hard to predict as they are based on such things as patients enrolled and clinical trial sites, which can vary and therefore, are not included in the table below. The contracts held by the Company as of December 31, 2018, are summarized as follows (in thousands):
Indication
Estimated Contractual Obligation as of December 31, 2018
Months Remaining on Contract
HER2 Overexpressed/Amplified Breast Cancer (Extension)
$
11,690
15
HER2 Overexpressed/Amplified Breast Cancer (Licensor Legacy Clinical Trials)
1,191
8
HER2 Mutated Breast Cancer and HER2 Mutated Breast Cancer with Brain Mets
109
36
Metastatic &amp; Adjuvant Breast Cancer
25,618
10
Neoadjuvant Breast Cancer
779
6
Preclinical Research
6,838
13
HER2 Mutated Solid Tumors
14,602
14
Other
34,914
20
Total
95,741
Included in the above are payments to be made when milestones are reached. As of December 31, 2018, Company obligations for potential milestone payments totaled approximately $27.2 Legal Proceedings The Company and certain of our executive officers were named as defendants in the lawsuits detailed below. Due to the stage of these proceedings, the Company cannot reasonably predict the outcome, nor can it estimate the amount of loss or range of loss, if any, that may result.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On June 3, 2015, Hsingching Hsu, individually and on behalf of all others similarly situated, filed a class action lawsuit against the Company and certain of its executive officers in the United States District Court for the Central District of California (Case No. 8:15-cv-00865-AG-JCG). On October 16, 2015, lead plaintiff Norfolk Pension Fund filed a consolidated complaint on behalf of all persons who purchased the Company’s securities between July 22, 2014 and May 29, 2015. The consolidated complaint alleges that the Company and certain of the Company’s executive officers made false or misleading statements and failed to disclose material adverse facts about its business, operations, prospects and performance in violation of Sections 10(b) (and Rule 10b-5 promulgated thereunder) and 20(a) of the Exchange Act. The plaintiff sought damages, interest, costs, attorneys' fees, and other unspecified equitable relief. On July 10, 2018, the Company and two of its executive officers filed a motion for summary judgment seeking judgment in their favor on all claims. At the same time, the lead plaintiff filed its own motion for summary judgment, seeking judgment in favor on some, but not all, of its claims. The motions were heard in September 2018. The court granted the parties’ motions in part and denied them in part. Among the determinations by the court, the court granted summary judgment in favor of defendant Charles Eyler, the Company’s former Senior Vice President, Finance and Administration and Treasurer, and dismissed the claims against him. The court also granted summary judgment in defendants’ favor with respect to certain statements alleged by the plaintiff to include false or misleading statements. A trial on the remaining claims, which was initially set for November 6, 2018, was held from January 15, 2019 to January 29, 2019 on the court’s own motion. At trial, the jury found that one of the four remaining challenged statements was false or misleading, and awarded $4.50 per share in damages, which represents approximately 5% of the total claimed damages of $87.20 per share. The total amount of aggregate class-wide damages is uncertain and will be ascertained only after an extensive claims process and the exhaustion of any appeals. Trading models suggest that approximately ten million shares traded during the class period may be eligible to claim damages. Based on prior lawsuits, the Company believes that the number of stockholders who submit proof of claims sufficient to recover damages is typically in the range of 20% to 40% of the total eligible shares. Based on these assumptions, total damages after claims could range from $9 million to $18 million. It is also reasonably possible that the total damages will be higher than this estimate, however, at this time, the amount is not estimable. A final judgment has not been entered. Eshelman vs. Puma Biotechnology, Inc., et al. In February 2016, Fredric N. Eshelman filed a lawsuit against the Company’s Chief Executive Officer and President, Alan H. Auerbach, and the Company in the United States District Court for the Eastern District of North Carolina (Case No. 7:16-cv-00018-D). The complaint generally alleges that Mr. Auerbach and the Company made defamatory statements regarding Dr. Eshelman in connection with a proxy contest. Dr. Eshelman seeks compensatory and punitive damages and expenses and costs, including attorneys’ fees. In April 2016, the Company filed a motion to dismiss the complaint, and in May 2016, Dr. Eshelman filed a notice of voluntary dismissal of the claims against Mr. Auerbach. In May 2017, the court denied the Company’s motion to dismiss. Discovery ended in September 2017. In September 2018, the court denied the Company’s motion for summary judgment and granted in part and denied in part Dr. Eshelman’s motion for partial summary judgment. This matter is set for trial beginning March 11, 2019. The Company intends to vigorously defend against Dr. Eshelman’s claims. Derivative Actions On April 12 and April 14, 2016, purported stockholders filed two derivative lawsuits purportedly on behalf of the Company against certain of the Company’s officers and directors in the Superior Court of the State of California, Los Angeles, captioned Xie Auerbach McKenney Auerbach Separately, on February 9, 2018, another purported stockholder filed a derivative lawsuit purportedly on behalf of the Company against certain of our officers and directors in the United States District Court, Central District of California, captioned Van Der Gracht De its Auerbach On May 30, 2018, another stockholder filed a derivative lawsuit purportedly on behalf of the Company against certain of its officers and directors in the United States District Court, Central District of California, captioned Duran vs. Auerbach On July 30, 2018, the parties reached a settlement in principle of the Xie Rommerswael Duran Rommerswael Xie Duran</t>
  </si>
  <si>
    <t>Quarterly Financial Data</t>
  </si>
  <si>
    <t>Quarterly Financial Information Disclosure [Abstract]</t>
  </si>
  <si>
    <t>Note 13—Quarterly Financial Data:
Quarterly financial data (in thousands except share and per share data):
(unaudited)
Three Months Ended
March 31,
June 30,
September 30,
December 31,
2018
Revenues
$
66,516
$
50,767
$
62,629
$
71,079
Net loss
(24,345
)
(44,335
)
(14,201
)
(30,694
)
Net loss attributable to common stock
(24,345
)
(44,335
)
(14,201
)
(30,694
)
Net loss per share—basic and diluted
$
(0.65
)
$
(1.17
)
$
(0.37
)
$
(0.80
)
Weighted-average shares of common stock outstanding—basic and diluted
37,699,024
37,819,767
38,043,174
38,201,056
2017
Revenues
$
—
$
—
$
6,077
$
21,608
Net loss
72,865
77,832
77,180
64,078
Net loss attributable to common stock
72,865
77,832
77,180
64,078
Net loss per share—basic and diluted
$
1.97
$
2.10
$
2.07
$
1.71
Weighted-average shares of common stock outstanding—basic and diluted
36,931,167
36,992,017
37,214,002
37,534,410
2016
Revenues
$
—
$
—
$
—
$
—
Net loss
(70,972
)
(66,597
)
(65,781
)
(72,661
)
Net loss attributable to common stock
(70,972
)
(66,597
)
(65,781
)
(72,661
)
Net loss per share—basic and diluted
$
(2.19
)
$
(2.05
)
$
(2.02
)
$
(2.04
)
Weighted-average shares of common stock outstanding—basic and diluted
32,478,408
32,493,092
32,497,168
35,694,193</t>
  </si>
  <si>
    <t>Subsequent Events</t>
  </si>
  <si>
    <t>Subsequent Events [Abstract]</t>
  </si>
  <si>
    <t xml:space="preserve">Note 14—Subsequent Events: Knight Agreement On January 9, 2019, the Company entered into a license agreement, or the Knight Agreement, with Knight. Pursuant to the Knight Agreement, the Company granted to Knight, under certain of the Company’s intellectual property rights relating to neratinib, an exclusive, sublicensable (under certain circumstances) license (i) to commercialize any product containing neratinib and certain related compounds in Canada, or the Knight Territory, (ii) to seek and maintain regulatory approvals for the licensed products in the Knight Territory and (iii) to manufacture the licensed products anywhere in the world solely for the development and commercialization of the licensed products in the Knight Territory for human use, subject to the terms of the Knight Agreement and a supply agreement to be negotiated and executed by the parties. Pursuant to the Knight Agreement, the Company will receive upfront and milestone payments up to $7.2 million, each milestone payment payable upon the achievement of the milestone event specified in the Knight Agreement. In addition, the Company is entitled to receive double digit royalties calculated as a percentage of net sales of the licensed products in the Knight Territory. Hsu vs. Puma Biotechnology, Inc., et al. </t>
  </si>
  <si>
    <t>Significant Accounting Policies (Policies)</t>
  </si>
  <si>
    <t>Financial Instruments</t>
  </si>
  <si>
    <t xml:space="preserve">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t>
  </si>
  <si>
    <t>Use of Estimates</t>
  </si>
  <si>
    <t xml:space="preserve">Use of Estimates: The preparation of consolidated financial statements in conformity with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
  </si>
  <si>
    <t>Principles of Consolidation</t>
  </si>
  <si>
    <t xml:space="preserve">Principles of Consolidation: The consolidated financial statements include the accounts of the Company and its wholly owned subsidiary. All intercompany balances and transactions have been eliminated in consolidation. </t>
  </si>
  <si>
    <t>Investment Securities</t>
  </si>
  <si>
    <t xml:space="preserve">Investment Securities: 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the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t>
  </si>
  <si>
    <t>License Fees and Intangible Assets</t>
  </si>
  <si>
    <t>License Fees and Intangible Asset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the asset achieving technological feasibility in accordance with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The Company capitalizes technology licenses upon reaching technological feasibility.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In connection with the FDA approval of NERLYNX in July 2017, the Company triggered a one-time milestone payment pursuant to its license agreement with Pfizer. The Company capitalized the milestone payment as an intangible asset and is amortizing the asset to cost of sales on a straight-line basis over the estimated useful life of the licensed patent through 2030. The Company recorded amortization expense related to its intangible asset of $3.9 million for the year ended December 31, 2018. As of December 31, 2018, estimated future amortization expense related to the Company’s intangible asset was approximately $3.9 million for each year starting 2019 through 2029, and $1.0 million for 2030.</t>
  </si>
  <si>
    <t>Royalties</t>
  </si>
  <si>
    <t>Royalties: Royalties incurred in connection with the Company’s license agreement with Pfizer, as disclosed in Note 12 Commitments and Contingencies, are expensed to cost of sales as revenue from product sales is recognized.</t>
  </si>
  <si>
    <t>Inventory: The Company values its inventories at the lower of cost and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the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The Company capitalizes inventory costs associated with the Company’s products after regulatory approval, if any, when, based on management’s judgment, future commercialization is considered probable and the future economic benefit is expected to be realized. Inventory totaling $4.5 million, acquired prior to receipt of marketing approval of a product candidate, was recorded as research and development expense as incurred. Inventory that can be used in either the production of clinical or commercial product is recorded as research and development expense when selected for use in a clinical trial. Starter kits, provided to patients prior to insurance approval, are expensed by the Company to sales and marketing expense as incurred. As of December 31, 2018, the Company’s inventory balance consisted primarily of raw materials purchased subsequent to FDA approval of NERLYNX.</t>
  </si>
  <si>
    <t>Revenue Recognition</t>
  </si>
  <si>
    <t xml:space="preserve">Revenue Recognition: The Company adopted Accounting Standards Codification, or ASC, Topic 606 – Revenue from Contracts with Customers, or Topic 606, on January 1, 2017. This standard applies to all contracts with customers, except for contracts that are within the scope of other standards, such as leases, insurance, collaboration arrangements, and financial instruments. Under ASC Topic 606, an entity recognizes revenue when its customer obtains control of the promised goods or services, in an amount that reflects the consideration which the entity expects to be entitled in exchange for those goods or services. The Company had no contracts with customers until the FDA approved NERLYNX on July 17, 2017. Subsequent to receiving FDA approval, the Company entered into a limited number of arrangements with specialty pharmacies and specialty distributors in the United States to distribute NERLYNX. These arrangements are the Company’s initial contracts with customers. The Company has determined that these sales channels with customers are similar. To determine revenue recognition for arrangements that an entity determines are within the scope of ASC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arrangements that meet the definition of a contract under ASC Topic 606, including when it is probable that the entit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and 68 days .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 ended December 31, 2018. Product revenue from each of our customers who individually accounted for 10% or more of total revenues consisted of the following:
For the Year Ended December 31, 2018
CVS/Caremark
39
%
Accredo/Acaria
25
%
Diplomat
13
% License Revenue: The Company also recognizes license revenue under certain of the Company’s sub-license agreements that are within the scope of ASC Topic 606. The terms of these agreements may contain multiple performance obligations, which may include licenses and research and development activities. The Company evaluates these agreements under ASC Topic 606 to determine the distinct performance obligations. Non-refundable, upfront fees that are not contingent on any future performance and require no consequential continuing involvement by the Company, are recognized as revenue when the license term commences and the licensed data, technology or product is delivered. The Company defers recognition of non-refundable upfront license fees if the performance obligations are not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During the first quarter of 2018, the Company entered into a sub-licensing agreement with CANbridge, to pursue regulatory approval and commercialize NERLYNX, if approved, in the People’s Republic of China (including mainland China, Hong Kong, Macao, and Taiwan). This agreement granted intellectual property rights and set forth the parties’ respective obligations with respect to development, commercialization and supply of the licensed product. For the CANBridge license agreement, a non-refundable, an upfront license fee of $30 million was received and recognized as license revenue in accordance with ASC Topic 606. The license agreement met the contract existence criteria and contained distinct, identifiable performance obligations for which the stand-alone selling prices were readily determinable and allocable. The Company is obligated to supply CANBridge with the licensed product in accordance with the supply agreement entered in connection with the license agreement. This supply arrangement has been identified as a separate performance obligation. The Company also identified the Joint Steering Committee as a separate, distinct performance obligation. To determine the stand-alone selling price, the Company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no additional variable consideration, significant financing components, noncash consideration, or consideration payable to the customer in this agreement. Pursuant to the CANbridge Agreement, the Company will potentially receive additional regulatory milestone payments totaling up to $30 million and sales-based milestone payments totaling up to $185 million. In addition, the Company is entitled to receive significant double-digit royalties calculated as a percentage of net sales of the licensed products in the CANbridge Territory. During the fourth quarter of 2018, the Company received a $10 million payment from CANBridge in relation to the achievement of a regulatory milestone. The Company satisfied the necessary performance obligations to recognize this license revenue under the terms of the arrangement. Additionally, during the first quarter of 2018, the Company entered into a sub-license agreement with Pint. The license agreement granted intellectual property rights and set forth the respective obligations with respect to development, commercialization and supply of NERLYNX in Mexico and 21 countries and territories in Central and South America. This license agreement met the contract existence criteria and contained distinct, identifiable performance obligations for which the stand-alone selling prices were readily determinable and allocable. Under the terms of the license agreement, the Company was entitled to receive a non-deductible, non-creditable upfront payment of $10 million upon providing certain required documents on or before September 30, 2018 to the satisfaction of Pint. During the third quarter of 2018, the Company satisfied the necessary performance obligations to recognize the revenue under the terms of the arrangement.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ere no significant financing components, noncash consideration, or consideration payable to the customer in these agreements. non-deductible, non-creditable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or as a current liability. These estimates take into consideration a range of possible outcomes that are probability-weighted in accordance with the expected value method in ASC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December 31, 2018 and, therefore, the transaction price was not reduced further during the year ended December 31, 2018.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trade receivables, net on the consolidated balance sheets. In addition, the Company compensates its customers for sales order management, data, and distribution services. The Company has determined such services received to date are not distinct from the Company’s sale of products to its customers and, therefore, these payments have been recorded as a reduction of revenue within the statement of operations and comprehensive loss through December 31, 2018.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revenue in the period the related product revenue is recognized, as well as a reduction to trade receivables, net on the consolidated balance sheets. The Company currently estimates product returns using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the establishment of a current liability. Chargeback amounts are generally determined at the time of resale to the qualified healthcare provider by customers, and the Company generally issues payments for such amounts within a few weeks of the customer’s notification to the Company of the resale. Reserves for chargebacks consist of payments the Company expects to issue for units that remain in the distribution channel at each reporting period-end that the Company expects will be sold to qualified healthcare providers and chargebacks that customers have claimed, but for which the Company has not yet issued a payment .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Other incentives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t>
  </si>
  <si>
    <t>Assets Measured at Fair Value on a Recurring Basis</t>
  </si>
  <si>
    <t>Assets Measured at Fair Value on a Recurring Basis: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December 31, 2018 and 2017, using quoted prices in active markets for identical assets (Level 1), significant other observable inputs (Level 2), and significant unobservable inputs (Level 3) (in thousands):
December 31, 2018
Level 1
Level 2
Level 3
Total
Cash equivalents
$
83,329
$
2,987
$
—
$
86,316
Commercial paper
—
35,941
—
35,941
Corporate bonds
—
18,077
—
18,077
U.S. government securities
2,984
—
—
2,984
$
86,313
$
57,005
$
—
$
143,318
December 31, 2017
Level 1
Level 2
Level 3
Total
Cash equivalents
$
67,753
$
—
$
—
$
67,753
$
67,753
$
—
$
—
$
67,753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cash equivalents balance previously disclosed in the footnotes of the Company’s 2017 Annual Report on Form 10-K of $81.7 million incorrectly included cash of $13.9 million. The Company has excluded cash from the $67.8 million cash equivalents balance as of December 31, 2017 as currently presented. The misstatement was not material to the previously-reported financial statements. The following tables summarize the Company’s short-term investments (in thousands):
Maturity
Amortized
Unrealized
Estimated
December 31, 2018
(in years)
cost
Gains
Losses
fair value
Cash equivalents
$
86,316
$
—
$
—
$
86,316
Commercial paper
Less than 1
35,941
—
—
35,941
Corporate bonds
Less than 1
18,089
—
(12
)
18,077
U.S. government securities
Less than 1
2,984
—
—
2,984
$
143,330
$
—
$
(12
)
$
143,318
Maturity
Amortized
Unrealized
Estimated
December 31, 2017
(in years)
cost
Gains
Losses
fair value
Cash equivalents
$
67,753
$
—
$
—
$
67,753
$
67,753
$
—
$
—
$
67,753</t>
  </si>
  <si>
    <t>Concentration of Risk</t>
  </si>
  <si>
    <t>Concentration of Risk: Financial instruments, which potentially subject the Company to concentrations of credit risk, principally consist of cash and cash equivalents and accounts receivable. The Company’s cash and cash equivalents and restricted cash in excess of the Federal Deposit Insurance Corporation and the Securities Investor Protection Corporation insured limits at December 31, 2018, were approximately $112.7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Rating Service and Moody’s Investors Service at the time of purchase. The Company sells its products in the United States primarily through specialty pharmacies and specialty distributors. Therefore, wholesale distributors and large pharmacy chains account for a large portion of its trade receivables and net product revenues. The creditworthiness of its customers is continuously monitored, and the Company has internal policies regarding customer credit limits. The Company estimates an allowance for doubtful accounts primarily based on the credit worthiness of our customers, historical payment patterns, aging of receivable balances and general economic conditions. The Company’s success depends on its ability to successfully commercialize NERLYNX.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s success depends on its ability to effectively commercialize NERLYNX. The Company relies exclusively on third parties to formulate and manufacture NERLYNX and its drug candidates. The commercialization of NERLYNX and any other drug candidates, if approved, could be stopped, delayed or made less profitable if those third parties fail to provide sufficient quantities of product or fail to do so at acceptable quality levels or prices. The Company has no experience in drug formulation or manufacturing and does not intend to establish its own manufacturing facilities. The Company lacks the resources and expertise to formulate or manufacture NERLYNX and other drug candidates. While the drug candidates were being developed by Pfizer, both the drug substance and drug product were manufactured by third-party contractors. The Company is using the same third-party contractors to manufacture, supply, store and distribute drug supplies for clinical trials and the commercialization of NERLYNX.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drugs.</t>
  </si>
  <si>
    <t>Research and Development Expenses</t>
  </si>
  <si>
    <t xml:space="preserve">Research and Development Expenses: Research and development expenses, or R&amp;D,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 </t>
  </si>
  <si>
    <t>Stock-Based Compensation</t>
  </si>
  <si>
    <t xml:space="preserve">Stock-Based Compensation: Stock option awards: ASC 718, Compensation-Stock Compensation Restricted stock units: Restricted stock units, or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Warrants: Warrants (refer to Note 9 for further details) granted to employees are normally valued at the fair value of the instrument on the grant date and are recognized in the statement of operations over the requisite service period. When the requisite service period precedes the grant date and a market condition exists in the warrant, the Company values the warrant using the Monte Carlo Simulation Method. When the terms of the warrant become fixed, the Company values the warrant using the Black-Scholes Option Pricing Method. As allowed by ASC 718 for companies with a short period of publicly traded stock history, the Company’s estimate of expected volatility is based on the average volatilities of a sampling of eight to nine companies with similar attributes to the Company, including industry, stage of life cycle, size and financial leverage. The risk-free rate for periods within the contractual life of the warrant is based on the U.S. Treasury yield curve in effect at the time of grant valuation. In determining the value of the warrant until the terms are fixed, the Company factors in the probability of the market condition occurring and several possible scenarios. When the requisite service period precedes the grant date and is deemed to be complete, the Company records the fair value of the warrant at the time of issuance as an equity stock-based compensation transaction. The grant date is determined when all pertinent information, such as exercise price and quantity are known. </t>
  </si>
  <si>
    <t xml:space="preserve">Income Taxes: The Company follows ASC 740, Income Taxes, or ASC 740,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i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consolidated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consolidated financial statements from such a position should be measured based on the largest benefit that has a greater than 50% likelihood of being realized upon ultimate settlement. ASC 740 also provides guidance on de-recognition, classification, interest and penalties on income taxes, accounting in interim periods and requires increased disclosures. As of December 31, 2018, the Company has established a reserve of 20% of its research and development (“R&amp;D”) credit carryover balance. </t>
  </si>
  <si>
    <t>Segment Reporting</t>
  </si>
  <si>
    <t>Segment Reporting: Management has determined that the Company operates in one business segment, which is the development and commercialization of innovative products to enhance cancer care.</t>
  </si>
  <si>
    <t>Net Loss per Common Share</t>
  </si>
  <si>
    <t xml:space="preserve">Net Loss per Share of Common Stock: Basic net loss per share of common stock is computed by dividing net loss applicable to common stockholders by the weighted average number of shares of common stock outstanding during the periods presented, as required by ASC 260, Earnings per Share </t>
  </si>
  <si>
    <t>Recently Issued Accounting Standards</t>
  </si>
  <si>
    <t xml:space="preserve">Recently Issued Accounting Standards: In January 2016, the Financial Accounting Standards Board, or FASB, issued Accounting Standards Update, or ASU, No. 2016-01, Recognition and Measurement of Financial Assets and Financial Liabilities In February 2016, the FASB issued ASU No. 2016-02, Leases In August 2016, the FASB issued ASU 2016-15, Statement of Cash Flows Topic 230 : Classification of Certain Cash Receipts and Cash Payments a consensus of the Emerging Issues Task Force In November 2016, the FASB issued ASU No. 2016-18, Statement of Cash Flows Topic 230 Restricted Cash </t>
  </si>
  <si>
    <t>Significant Accounting Policies (Tables)</t>
  </si>
  <si>
    <t>Summary of Product Revenues from Customers</t>
  </si>
  <si>
    <t xml:space="preserve">Product revenue from each of our customers who individually accounted for 10% or more of total revenues consisted of the following:
For the Year Ended December 31, 2018
CVS/Caremark
39
%
Accredo/Acaria
25
%
Diplomat
13
% </t>
  </si>
  <si>
    <t>Assets Measured at Fair Value on Recurring Basis</t>
  </si>
  <si>
    <t>Following are the major categories of assets measured at fair value on a recurring basis as of December 31, 2018 and 2017, using quoted prices in active markets for identical assets (Level 1), significant other observable inputs (Level 2), and significant unobservable inputs (Level 3) (in thousands):
December 31, 2018
Level 1
Level 2
Level 3
Total
Cash equivalents
$
83,329
$
2,987
$
—
$
86,316
Commercial paper
—
35,941
—
35,941
Corporate bonds
—
18,077
—
18,077
U.S. government securities
2,984
—
—
2,984
$
86,313
$
57,005
$
—
$
143,318
December 31, 2017
Level 1
Level 2
Level 3
Total
Cash equivalents
$
67,753
$
—
$
—
$
67,753
$
67,753
$
—
$
—
$
67,753</t>
  </si>
  <si>
    <t>Summary of Short-term Investments</t>
  </si>
  <si>
    <t>The following tables summarize the Company’s short-term investments (in thousands):
Maturity
Amortized
Unrealized
Estimated
December 31, 2018
(in years)
cost
Gains
Losses
fair value
Cash equivalents
$
86,316
$
—
$
—
$
86,316
Commercial paper
Less than 1
35,941
—
—
35,941
Corporate bonds
Less than 1
18,089
—
(12
)
18,077
U.S. government securities
Less than 1
2,984
—
—
2,984
$
143,330
$
—
$
(12
)
$
143,318
Maturity
Amortized
Unrealized
Estimated
December 31, 2017
(in years)
cost
Gains
Losses
fair value
Cash equivalents
$
67,753
$
—
$
—
$
67,753
$
67,753
$
—
$
—
$
67,753</t>
  </si>
  <si>
    <t>Prepaid Expenses and Other (Tables)</t>
  </si>
  <si>
    <t>Components of Prepaid Expenses and Other</t>
  </si>
  <si>
    <t>Prepaid expenses and other consisted of the following at December 31 (in thousands):
December 31, 2018
December 31, 2017
Current:
CRO services
$
5,824
$
7,188
Other clinical development
888
878
Insurance
2,446
1,306
Other
3,239
3,625
12,397
12,997
Long-term:
CRO services
1,073
860
Other clinical development
650
886
Insurance
14
26
Other
1,692
217
3,429
1,989
Totals
$
15,826
$
14,986</t>
  </si>
  <si>
    <t>Other Current Assets (Tables)</t>
  </si>
  <si>
    <t>Schedule of Other Current Assets</t>
  </si>
  <si>
    <t>Other current assets consisted of the following at December 31 (in thousands):
December 31, 2018
December 31, 2017
Insurance receivable
$
1,175
$
—
Other
612
$
—
Totals
$
1,787
$
—</t>
  </si>
  <si>
    <t>Property and Equipment (Tables)</t>
  </si>
  <si>
    <t>Property and equipment consisted of the following at December 31 (in thousands):
December 31, 2018
December 31, 2017
Property and Equipment:
Leasehold improvements
$
4,048
$
3,878
Computer equipment
2,402
2,147
Telephone equipment
343
302
Furniture and fixtures
2,346
2,206
9,139
8,533
Less: accumulated depreciation
(5,176
)
(4,063
)
Totals
$
3,963
$
4,470</t>
  </si>
  <si>
    <t>Intangible Assets (Tables)</t>
  </si>
  <si>
    <t>Schedule of Intangible Assets</t>
  </si>
  <si>
    <t>Intangible assets consisted of the following at December 31 (in thousands):
December 31, 2018
Estimated useful life
Acquired and in-licensed rights
$
50,000
13 Years
Less: accumulated amortization
(5,592
)
Total intangible asset, net
$
44,408</t>
  </si>
  <si>
    <t>Schedule of Estimated Future Intangible Amortization Expense</t>
  </si>
  <si>
    <t>Estimated future intangible amortization expense as of December 31, 2018 is as follows (in thousands):
2019
3,947
2020
3,947
2021
3,947
2022
3,947
Thereafter
28,620
Total
$
44,408</t>
  </si>
  <si>
    <t>Accrued Expenses (Tables)</t>
  </si>
  <si>
    <t>Accrued expenses consisted of the following at December 31 (in thousands):
December 31, 2018
December 31, 2017
Accrued CRO services
10,187
$
8,335
Accrued royalties
9,162
3,922
Accrued class action verdict costs
9,000
—
Accrued variable consideration
3,818
1,425
Accrued bonus
1,705
3,376
Accrued compensation
4,435
2,797
Accrued legal fees
1,379
2,046
Accrued other clinical development
2,380
3,438
Other
4,365
5,309
Totals
$
46,431
$
30,648</t>
  </si>
  <si>
    <t>Debt (Tables)</t>
  </si>
  <si>
    <t>Schedule of Long Term Debt</t>
  </si>
  <si>
    <t>Long term debt consisted of the following at December 31, 2018 (in thousands):
December 31, 2018
Maturity Date
Long term debt
$
155,000
May 1, 2023
Accretion of final interest payment
1,330
Less: deferred financing costs
(4,444
)
Total long term debt, net
$
151,886</t>
  </si>
  <si>
    <t>Stockholders' Equity (Tables)</t>
  </si>
  <si>
    <t>Fair Value Options Weighted-Average Assumptions</t>
  </si>
  <si>
    <t>The fair value of options granted to employees was estimated using the Black-Scholes Option Pricing Method (see Note 2) with the following weighted-average assumptions used during the years ended December 31
2018
2017
Dividend yield
0.0
%
0.0
%
Expected volatility
96.5
%
70.2
%
Risk-free interest rate
2.7
%
2.0
%
Expected life in years
5.85
5.83</t>
  </si>
  <si>
    <t>Employee Stock-based Compensation Expense</t>
  </si>
  <si>
    <t>Employee stock-based compensation expense was as follows for the years ended December 31 (in thousands except per share data):
For the Year Ended December 31,
2018
2017
2016
Stock-based compensation:
Options -
Research and development
$
26,456
$
67,299
$
88,049
Selling, general and administrative
14,063
23,024
25,043
Performance shares - R&amp;D
—
—
(528
)
Restricted stock units -
Selling, general and administrative
20,851
8,170
1,580
Research and development
25,569
10,242
3,120
Total stock-based compensation expense
$
86,939
$
108,735
$
117,264</t>
  </si>
  <si>
    <t>Activity with Respect to Options Granted</t>
  </si>
  <si>
    <t>Activity with respect to options granted under the 2011 and 2017 Plan is summarized as follows:
Shares
Weighted Average Exercise Price
Weighted Average Remaining Contractual Term (years)
Aggregate Intrinsic Value (in thousands)
Outstanding at December 31, 2015
5,542,285
$
105.59
8.6
$
87,632
Granted
1,658,465
$
42.34
9.3
Forfeited
(446,544
)
$
122.50
Exercised
(43,751
)
$
13.16
$
1,360
Expired
(131,933
)
$
185.10
Outstanding at December 31, 2016
6,578,522
$
87.52
8.0
$
18,442
Granted
519,791
$
38.87
8.4
Forfeited
(285,377
)
$
50.11
Exercised
(557,080
)
$
48.71
$
27,185
Expired
(121,343
)
$
125.40
Outstanding at December 31, 2017
6,134,513
$
87.91
7.2
$
220,060
Granted
315,566
$
59.13
9.3
Forfeited
(183,837
)
$
51.96
Exercised
(200,743
)
$
35.88
$
5,063
Expired
(356,955
)
$
116.96
Outstanding at December 31, 2018
5,708,544
$
87.49
6.1
$
7,762
Nonvested at December 31, 2018
779,292
$
48.97
8.5
—
Exercisable
4,929,252
$
93.58
5.7
$
7,762</t>
  </si>
  <si>
    <t>Stock Options</t>
  </si>
  <si>
    <t>The weighted-average grant date fair value of options granted during the years ended December 31, 2018, 2017 and 2016, was $45.62, $24.30 and $25.69 per share, respectively.
Weighted
Average
Grant-Date
Stock options
Shares
Fair Value
Nonvested shares at December 31, 2016
3,106,083
$
47.78
Granted
519,791
24.30
Vested/Issued
(1,552,061
)
59.76
Forfeited
(285,377
)
30.21
Nonvested shares at December 31, 2017
1,788,436
33.37
Granted
315,566
45.62
Vested/Issued
(1,140,873
)
36.81
Forfeited
(183,837
)
31.43
Nonvested shares at December 31, 2018
779,292
$
33.75</t>
  </si>
  <si>
    <t>Restricted Stock Units</t>
  </si>
  <si>
    <t>The weighted average grant date fair value of RSUs awarded during the year ended December 31, 2018, 2017 and 2016 was $41.42, $94.93, and $54.35, respectively.
Weighted
Average
Grant-Date
Restricted stock units
Shares
Fair Value
Nonvested shares at December 31, 2016
630,508
$
54.35
Granted
1,277,081
94.93
Vested/Issued
(211,761
)
55.17
Forfeited
(58,166
)
63.02
Nonvested shares at December 31, 2017
1,637,662
85.58
Granted
1,175,231
41.42
Vested/Issued
(529,443
)
79.98
Forfeited
(444,780
)
80.99
Nonvested shares at December 31, 2018
1,838,670
$
60.08</t>
  </si>
  <si>
    <t>Income Taxes (Tables)</t>
  </si>
  <si>
    <t>Schedule of Provision for Income taxes</t>
  </si>
  <si>
    <t>The Company’s provision for income taxes for the year ended December 31, 2018 is $17,000 and did not have any provisions for income taxes for the years ended December 31, 2017 and 2016.
(in thousands)
2018
2017
2016
Current:
Federal
$
—
$
—
$
—
State
17
—
—
$
17
$
—
$
—
Deferred:
Federal
—
—
—
State
—
—
—
$
—
$
—
$
—
Total
$
17
$
—
$
—</t>
  </si>
  <si>
    <t>Schedule of Income Tax Reconciliation</t>
  </si>
  <si>
    <t>The provision (credit) for income taxes in the accompanying Consolidated Statements of Operations differs from the amount calculated by applying the statutory income tax rate to income (loss) from continuing operations before income taxes. Approximately $15.8 million was recorded by the Company as a prior period adjustment. The majority of this adjustment comes from a change in the state blended rate and state tax return to provision adjustments. These state tax adjustments are due to the Company performing a nexus study which resulted in 36 additional required state filings and true-up of the state tax net operating loss. The primary components of such differences are as follows as of December 31 (in thousands):
2018
2017
2016
Tax computed at the federal statutory rate
$
(23,771
)
$
(99,234
)
$
(93,839
)
State taxes
(2,791
)
(15,890
)
(15,693
)
Permanent items
10,932
(1,404
)
6,152
R&amp;D credits
(5,630
)
(6,217
)
(2,728
)
Deferred tax asset adjustment
—
6,805
—
Other
—
(20
)
(113
)
Impact of federal statutory rate change related to the 2017 Tax Act
—
141,147
—
Prior year adjustments
15,750
—
—
Change in valuation allowance
5,527
(25,187
)
106,221
Total provision
$
17
$
—
$
—</t>
  </si>
  <si>
    <t>Components of Net Deferred Tax Assets</t>
  </si>
  <si>
    <t>The components of the Company’s net deferred tax assets as of December 31, 2018 and 2017 are as follows (in thousands):
2018
2017
Deferred tax assets–2018:
Net operating loss carry forwards
$
257,021
$
257,121
Business credit carry forwards
35,107
29,695
Organization costs
3,593
180
Compensation
72,804
76,423
Deferred rent - leasehold improvement
1,404
680
Other
—
806
Subtotal
369,929
364,905
Deferred tax liabilities
(255
)
(758
)
Total deferred tax assets
369,674
364,147
Valuation allowance
(369,674
)
(364,147
)
Net deferred tax assets
$
—
$
—</t>
  </si>
  <si>
    <t>Reconciliation of Unrecognized Tax Benefits</t>
  </si>
  <si>
    <t>The following is a tabular reconciliation of the total amounts of unrecognized tax benefits at December 31:
2018
2017
2016
Unrecognized tax benefits
$
7,151
$
5,315
$
4,475
Gross decreases-tax positions in prior period
Gross increases - tax positions in a current period
1,626
1,836
840
Unecognized tax benefits - December 31
8,777
$
7,151
$
5,315</t>
  </si>
  <si>
    <t>Commitments and Contingencies (Tables)</t>
  </si>
  <si>
    <t>Future Minimum Lease Payments</t>
  </si>
  <si>
    <t>Future minimum lease payments for each of the years subsequent to December 31, 2018, are as follows (in thousands):
Year Ending December 31,
Amount
2019
4,924
2020
5,141
2021
5,300
2022
5,464
Thereafter
18,927
Total
39,756</t>
  </si>
  <si>
    <t>Summary of Clinical Research Organization Contracts</t>
  </si>
  <si>
    <t>The contracts also contain variable costs that are hard to predict as they are based on such things as patients enrolled and clinical trial sites, which can vary and therefore, are not included in the table below. The contracts held by the Company as of December 31, 2018, are summarized as follows (in thousands):
Indication
Estimated Contractual Obligation as of December 31, 2018
Months Remaining on Contract
HER2 Overexpressed/Amplified Breast Cancer (Extension)
$
11,690
15
HER2 Overexpressed/Amplified Breast Cancer (Licensor Legacy Clinical Trials)
1,191
8
HER2 Mutated Breast Cancer and HER2 Mutated Breast Cancer with Brain Mets
109
36
Metastatic &amp; Adjuvant Breast Cancer
25,618
10
Neoadjuvant Breast Cancer
779
6
Preclinical Research
6,838
13
HER2 Mutated Solid Tumors
14,602
14
Other
34,914
20
Total
95,741</t>
  </si>
  <si>
    <t>Quarterly Financial Data (Tables)</t>
  </si>
  <si>
    <t>Quarterly financial data (in thousands except share and per share data):
(unaudited)
Three Months Ended
March 31,
June 30,
September 30,
December 31,
2018
Revenues
$
66,516
$
50,767
$
62,629
$
71,079
Net loss
(24,345
)
(44,335
)
(14,201
)
(30,694
)
Net loss attributable to common stock
(24,345
)
(44,335
)
(14,201
)
(30,694
)
Net loss per share—basic and diluted
$
(0.65
)
$
(1.17
)
$
(0.37
)
$
(0.80
)
Weighted-average shares of common stock outstanding—basic and diluted
37,699,024
37,819,767
38,043,174
38,201,056
2017
Revenues
$
—
$
—
$
6,077
$
21,608
Net loss
72,865
77,832
77,180
64,078
Net loss attributable to common stock
72,865
77,832
77,180
64,078
Net loss per share—basic and diluted
$
1.97
$
2.10
$
2.07
$
1.71
Weighted-average shares of common stock outstanding—basic and diluted
36,931,167
36,992,017
37,214,002
37,534,410
2016
Revenues
$
—
$
—
$
—
$
—
Net loss
(70,972
)
(66,597
)
(65,781
)
(72,661
)
Net loss attributable to common stock
(70,972
)
(66,597
)
(65,781
)
(72,661
)
Net loss per share—basic and diluted
$
(2.19
)
$
(2.05
)
$
(2.02
)
$
(2.04
)
Weighted-average shares of common stock outstanding—basic and diluted
32,478,408
32,493,092
32,497,168
35,694,193</t>
  </si>
  <si>
    <t>Business and Basis of Presentation - Additional Information (Detail) - USD ($) $ in Thousands</t>
  </si>
  <si>
    <t>3 Months Ended</t>
  </si>
  <si>
    <t>Sep. 30, 2018</t>
  </si>
  <si>
    <t>Jun. 30, 2018</t>
  </si>
  <si>
    <t>Mar. 31, 2018</t>
  </si>
  <si>
    <t>Sep. 30, 2017</t>
  </si>
  <si>
    <t>Jun. 30, 2017</t>
  </si>
  <si>
    <t>Mar. 31, 2017</t>
  </si>
  <si>
    <t>Sep. 30, 2016</t>
  </si>
  <si>
    <t>Jun. 30, 2016</t>
  </si>
  <si>
    <t>Mar. 31, 2016</t>
  </si>
  <si>
    <t>Significant Accounting Policies - Additional Information (Detail)</t>
  </si>
  <si>
    <t>Dec. 31, 2018USD ($)</t>
  </si>
  <si>
    <t>Sep. 30, 2018USD ($)</t>
  </si>
  <si>
    <t>Jun. 30, 2018USD ($)</t>
  </si>
  <si>
    <t>Mar. 31, 2018USD ($)Country</t>
  </si>
  <si>
    <t>Dec. 31, 2017USD ($)</t>
  </si>
  <si>
    <t>Sep. 30, 2017USD ($)</t>
  </si>
  <si>
    <t>Dec. 31, 2018USD ($)Segmentshares</t>
  </si>
  <si>
    <t>Dec. 31, 2017USD ($)shares</t>
  </si>
  <si>
    <t>Dec. 31, 2016shares</t>
  </si>
  <si>
    <t>Significant Accounting Policies [Line Items]</t>
  </si>
  <si>
    <t>Amortization expenses related to intangible assets</t>
  </si>
  <si>
    <t>Estimated future amortization expense related to intangible assets, 2019</t>
  </si>
  <si>
    <t>Estimated future amortization expense related to intangible assets, 2020</t>
  </si>
  <si>
    <t>Estimated future amortization expense related to intangible assets, 2021</t>
  </si>
  <si>
    <t>Estimated future amortization expense related to intangible assets, 2022</t>
  </si>
  <si>
    <t>Estimated future amortization expense related to intangible assets, 2023</t>
  </si>
  <si>
    <t>Estimated future amortization expense related to intangible assets, 2024</t>
  </si>
  <si>
    <t>Estimated future amortization expense related to intangible assets, 2025</t>
  </si>
  <si>
    <t>Estimated future amortization expense related to intangible assets, 2026</t>
  </si>
  <si>
    <t>Estimated future amortization expense related to intangible assets, 2027</t>
  </si>
  <si>
    <t>Estimated future amortization expense related to intangible assets, 2028</t>
  </si>
  <si>
    <t>Estimated future amortization expense related to intangible assets, 2029</t>
  </si>
  <si>
    <t>Estimated future amortization expense related to intangible assets, 2030</t>
  </si>
  <si>
    <t>Research and development expense related to inventory</t>
  </si>
  <si>
    <t>Incremental costs expenses</t>
  </si>
  <si>
    <t>Upfront license fee</t>
  </si>
  <si>
    <t>Company obligations for potential milestone payments for CRO Contracts</t>
  </si>
  <si>
    <t>Cash</t>
  </si>
  <si>
    <t>Cash equivalents</t>
  </si>
  <si>
    <t>Cash and cash equivalents and restricted cash in excess of insured limits</t>
  </si>
  <si>
    <t>Reserve for research and development (“R&amp;D”) credit carryover balance</t>
  </si>
  <si>
    <t>20.00%</t>
  </si>
  <si>
    <t>Number of segments | Segment</t>
  </si>
  <si>
    <t>Anti-dilutive securities excluded from the calculation of diluted earnings per share | shares</t>
  </si>
  <si>
    <t>ASU 2016-02</t>
  </si>
  <si>
    <t>Increase in right-of-use assets</t>
  </si>
  <si>
    <t>Increase in lease liabilities</t>
  </si>
  <si>
    <t>Employee Stock Option</t>
  </si>
  <si>
    <t>Warrants</t>
  </si>
  <si>
    <t>CANbridge Life Sciences</t>
  </si>
  <si>
    <t>Payment received in relation to the achievement of a regulatory milestone</t>
  </si>
  <si>
    <t>CANbridge Life Sciences | License Revenue</t>
  </si>
  <si>
    <t>Pint Pharma International SA</t>
  </si>
  <si>
    <t>Number of countries covered under sub-license agreement | Country</t>
  </si>
  <si>
    <t>Non-deductible, non-creditable upfront payment</t>
  </si>
  <si>
    <t>Pint Pharma International SA | Mexico</t>
  </si>
  <si>
    <t>Minimum</t>
  </si>
  <si>
    <t>Revenue recognition, payment terms</t>
  </si>
  <si>
    <t>10 days</t>
  </si>
  <si>
    <t>Maximum</t>
  </si>
  <si>
    <t>68 days</t>
  </si>
  <si>
    <t>Amortization period recognized</t>
  </si>
  <si>
    <t>1 year</t>
  </si>
  <si>
    <t>Maximum | CANbridge Life Sciences</t>
  </si>
  <si>
    <t>Sales-based milestone payments</t>
  </si>
  <si>
    <t>Maximum | Pint Pharma International SA</t>
  </si>
  <si>
    <t>Potential development and commercial performance obligations milestones</t>
  </si>
  <si>
    <t>Summary of Product Revenues from Customers (Detail) - Customer Concentration Risk - Total Revenues</t>
  </si>
  <si>
    <t>CVS/Caremark</t>
  </si>
  <si>
    <t>Concentration risk percentage</t>
  </si>
  <si>
    <t>39.00%</t>
  </si>
  <si>
    <t>Accredo/Acaria</t>
  </si>
  <si>
    <t>25.00%</t>
  </si>
  <si>
    <t>Diplomat</t>
  </si>
  <si>
    <t>13.00%</t>
  </si>
  <si>
    <t>Assets Measured at Fair Value on Recurring Basis (Detail) - Fair Value, Measurements, Recurring - USD ($) $ in Thousands</t>
  </si>
  <si>
    <t>Fair Value Assets And Liabilities Measured On Recurring And Nonrecurring Basis [Line Items]</t>
  </si>
  <si>
    <t>Commercial paper</t>
  </si>
  <si>
    <t>Corporate bonds</t>
  </si>
  <si>
    <t>U.S. government securities</t>
  </si>
  <si>
    <t>Level 1 | U.S. government securities</t>
  </si>
  <si>
    <t>Level 2 | Commercial paper</t>
  </si>
  <si>
    <t>Level 2 | Corporate bonds</t>
  </si>
  <si>
    <t>Summary of Short-term Investments (Detail) - USD ($) $ in Thousands</t>
  </si>
  <si>
    <t>Schedule Of Available For Sale Securities [Line Items]</t>
  </si>
  <si>
    <t>Cash equivalents, Amortized cost</t>
  </si>
  <si>
    <t>Marketable securities, Amortized cost</t>
  </si>
  <si>
    <t>Marketable securities, Unrealized Losses</t>
  </si>
  <si>
    <t>Marketable securities, Estimated fair value</t>
  </si>
  <si>
    <t>Cash equivalents, Estimated fair value</t>
  </si>
  <si>
    <t>Marketable securities, Maturity (in years)</t>
  </si>
  <si>
    <t>Less than 1</t>
  </si>
  <si>
    <t>Components of Prepaid Expenses and Other (Detail) - USD ($) $ in Thousands</t>
  </si>
  <si>
    <t>Prepaid Expenses [Line Items]</t>
  </si>
  <si>
    <t>Prepaid expenses and other, current</t>
  </si>
  <si>
    <t>Totals</t>
  </si>
  <si>
    <t>CRO services</t>
  </si>
  <si>
    <t>Other clinical development</t>
  </si>
  <si>
    <t>Insurance</t>
  </si>
  <si>
    <t>Other</t>
  </si>
  <si>
    <t>Schedule of Other Current Assets (Detail) $ in Thousands</t>
  </si>
  <si>
    <t>Insurance receivable</t>
  </si>
  <si>
    <t>Property and Equipment (Detail) - USD ($) $ in Thousands</t>
  </si>
  <si>
    <t>Property Plant And Equipment [Line Items]</t>
  </si>
  <si>
    <t>Property, Plant and Equipment, Gross</t>
  </si>
  <si>
    <t>Less: accumulated depreciation</t>
  </si>
  <si>
    <t>Leasehold Improvements</t>
  </si>
  <si>
    <t>Computer Equipment</t>
  </si>
  <si>
    <t>Telephone Equipment</t>
  </si>
  <si>
    <t>Furniture and Fixtures</t>
  </si>
  <si>
    <t>Schedule of Intangible Assets (Detail) - USD ($) $ in Thousands</t>
  </si>
  <si>
    <t>Finite Lived Intangible Assets [Line Items]</t>
  </si>
  <si>
    <t>Acquired and in-licensed rights</t>
  </si>
  <si>
    <t>Less: accumulated amortization</t>
  </si>
  <si>
    <t>Total intangible asset, net</t>
  </si>
  <si>
    <t>Estimated useful life</t>
  </si>
  <si>
    <t>13 years</t>
  </si>
  <si>
    <t>Schedule of Estimated Future Intangible Amortization Expense (Detail) $ in Thousands</t>
  </si>
  <si>
    <t>Finite Lived Intangible Assets Future Amortization Expense [Abstract]</t>
  </si>
  <si>
    <t>Thereafter</t>
  </si>
  <si>
    <t>Accrued Expenses (Detail) - USD ($) $ in Thousands</t>
  </si>
  <si>
    <t>Accrued CRO services</t>
  </si>
  <si>
    <t>Accrued royalties</t>
  </si>
  <si>
    <t>Accrued class action verdict costs</t>
  </si>
  <si>
    <t>Accrued variable consideration</t>
  </si>
  <si>
    <t>Accrued bonus</t>
  </si>
  <si>
    <t>Accrued compensation</t>
  </si>
  <si>
    <t>Accrued legal fees</t>
  </si>
  <si>
    <t>Accrued other clinical development</t>
  </si>
  <si>
    <t>Debt - Schedule of Long Term Debt (Detail) - USD ($) $ in Thousands</t>
  </si>
  <si>
    <t>Long term debt</t>
  </si>
  <si>
    <t>Accretion of final interest payment</t>
  </si>
  <si>
    <t>Less: deferred financing costs</t>
  </si>
  <si>
    <t>Total long term debt, net</t>
  </si>
  <si>
    <t>Long term debt, maturity date</t>
  </si>
  <si>
    <t>May 1,
		2023</t>
  </si>
  <si>
    <t>Debt - Additional Information (Detail) - Silicon Valley Bank and Oxford finance - Term Loan - USD ($)</t>
  </si>
  <si>
    <t>1 Months Ended</t>
  </si>
  <si>
    <t>May 31, 2018</t>
  </si>
  <si>
    <t>Oct. 31, 2017</t>
  </si>
  <si>
    <t>Debt Instrument [Line Items]</t>
  </si>
  <si>
    <t>Line of credit facility, effective date</t>
  </si>
  <si>
    <t>Oct. 31,
		2017</t>
  </si>
  <si>
    <t>Amount borrowed under credit facility</t>
  </si>
  <si>
    <t>Term loan, maximum borrowing capacity</t>
  </si>
  <si>
    <t>Payment of existing credit facility</t>
  </si>
  <si>
    <t>Line of credit facility available upon achievement of specified minimum revenue milestone</t>
  </si>
  <si>
    <t>Line of credit facility aggregate fees required to pay to lenders</t>
  </si>
  <si>
    <t>Line of credit facility fee</t>
  </si>
  <si>
    <t>Line of credit facility repayment of borrowings fee</t>
  </si>
  <si>
    <t>Percentage of issued and outstanding capital stock of its subsidiary pledged</t>
  </si>
  <si>
    <t>65.00%</t>
  </si>
  <si>
    <t>Interest rate, description</t>
  </si>
  <si>
    <t>The term loans under the amended credit facility bear interest at an annual rate equal to the greater of (i) 8.25% and (ii) the sum of (a) the “prime rate,” as reported in The Wall Street Journal on the last business day of the month that immediately precedes the month in which the interest will accrue, plus (b) 3.5%. The Company is required to make monthly interest-only payments on each term loan commencing on the first calendar day of the calendar month following the funding date of such term loan, and continuing on the first calendar day of each calendar month thereafter through July 1, 2020</t>
  </si>
  <si>
    <t>Annual interest rate</t>
  </si>
  <si>
    <t>8.25%</t>
  </si>
  <si>
    <t>Redemption period start date</t>
  </si>
  <si>
    <t>Jul. 1,
		2020</t>
  </si>
  <si>
    <t>Line of credit facility closing date</t>
  </si>
  <si>
    <t>Percentage of original principal amount payable in final payment</t>
  </si>
  <si>
    <t>7.50%</t>
  </si>
  <si>
    <t>Covenant, description</t>
  </si>
  <si>
    <t>The amended credit facility includes affirmative and negative covenants applicable to the Company, its current subsidiary and any subsidiaries the Company creates in the future. The affirmative covenants include, among others, covenants requiring the Company to maintain its legal existence and governmental approvals, deliver certain financial reports, maintain insurance coverage and satisfy certain requirements regarding deposit accounts. The Company must also achieve product revenue, measured as of the last day of each fiscal quarter on a trailing 3-month basis, that is (i) greater than or equal to 70% of the Company’s revenue target set forth in its board-approved projections for the 2018 fiscal year and (ii) greater than or equal to 50% of the Company’s revenue target set forth in its board-approved projections for the 2019 fiscal year. New minimum revenue levels will be established for each subsequent fiscal year by mutual agreement of the Company, SVB as administrative agent, and the lenders.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t>
  </si>
  <si>
    <t>Credit facility covenants, percentage of target revenue to be achieved for 2018 fiscal year</t>
  </si>
  <si>
    <t>70.00%</t>
  </si>
  <si>
    <t>Credit facility covenants, percentage of target revenue to be achieved for 2019 fiscal year</t>
  </si>
  <si>
    <t>50.00%</t>
  </si>
  <si>
    <t>Percentage of additional interest rate to be charged on the event of default</t>
  </si>
  <si>
    <t>5.00%</t>
  </si>
  <si>
    <t>Amount of indebtedness or judgments against company to be considered as threshold limit for default</t>
  </si>
  <si>
    <t>Term loan, outstanding amount</t>
  </si>
  <si>
    <t>First Anniversary of Funding</t>
  </si>
  <si>
    <t>Prepayment fee, percentage</t>
  </si>
  <si>
    <t>3.00%</t>
  </si>
  <si>
    <t>Between First Anniversary and Second Anniversary</t>
  </si>
  <si>
    <t>2.00%</t>
  </si>
  <si>
    <t>After Second Anniversary and Prior to May 1, 2023</t>
  </si>
  <si>
    <t>1.00%</t>
  </si>
  <si>
    <t>Prime Rate</t>
  </si>
  <si>
    <t>Basis spread on variable rate</t>
  </si>
  <si>
    <t>3.50%</t>
  </si>
  <si>
    <t>Stockholders Equity - Additional Information (Detail) - USD ($) $ / shares in Units, $ in Thousands</t>
  </si>
  <si>
    <t>Oct. 20, 2016</t>
  </si>
  <si>
    <t>Oct. 19, 2016</t>
  </si>
  <si>
    <t>Dec. 31, 2015</t>
  </si>
  <si>
    <t>Oct. 31, 2011</t>
  </si>
  <si>
    <t>Stockholders Equity Note [Line Items]</t>
  </si>
  <si>
    <t>Underwriters option exercisable period</t>
  </si>
  <si>
    <t>30 days</t>
  </si>
  <si>
    <t>Issuance of common stock on exercise of option</t>
  </si>
  <si>
    <t>Common stock issued upon vesting of RSUs</t>
  </si>
  <si>
    <t>Shares of stock authorized before amendment</t>
  </si>
  <si>
    <t>Warrant expiration date</t>
  </si>
  <si>
    <t>Oct. 4,
		2021</t>
  </si>
  <si>
    <t>Share based compensation awarded</t>
  </si>
  <si>
    <t>Weighted-average grant date fair value of options granted</t>
  </si>
  <si>
    <t>Non Vested Stock Options</t>
  </si>
  <si>
    <t>Estimated unrecognized employee compensation cost related to non-vested stock options granted</t>
  </si>
  <si>
    <t>Estimated unrecognized employee compensation cost related to non-vested stock options granted, Weighted-average period of recognition</t>
  </si>
  <si>
    <t>1 year 6 months</t>
  </si>
  <si>
    <t>2 years</t>
  </si>
  <si>
    <t>Weighted-average grant date fair value of RSUs</t>
  </si>
  <si>
    <t>2011 Plan</t>
  </si>
  <si>
    <t>Common stock shares reserved for issuance</t>
  </si>
  <si>
    <t>Common stock shares available for future issuance</t>
  </si>
  <si>
    <t>2017 Employment Inducement Incentive Award Plan</t>
  </si>
  <si>
    <t>Issuance of common stock, shares</t>
  </si>
  <si>
    <t>Shares of common stock that could be acquired by warrant</t>
  </si>
  <si>
    <t>Common stock price</t>
  </si>
  <si>
    <t>Maximum | 2011 Plan</t>
  </si>
  <si>
    <t>Stock options granted, term</t>
  </si>
  <si>
    <t>10 years</t>
  </si>
  <si>
    <t>Maximum | 2017 Employment Inducement Incentive Award Plan</t>
  </si>
  <si>
    <t>Minimum | Common Stock | Alan Auerbach</t>
  </si>
  <si>
    <t>Minimum ownership percentage of outstanding shares of common stock the president need to maintain after issuance of warrants</t>
  </si>
  <si>
    <t>Underwritten Public Offering</t>
  </si>
  <si>
    <t>Overallotment Option Exercise by Underwriters | Maximum</t>
  </si>
  <si>
    <t>Fair Value Options Weighted-Average Assumptions (Detail) - Employee Stock Option</t>
  </si>
  <si>
    <t>2 Months Ended</t>
  </si>
  <si>
    <t>Share Based Compensation Arrangement By Share Based Payment Award [Line Items]</t>
  </si>
  <si>
    <t>Dividend yield</t>
  </si>
  <si>
    <t>0.00%</t>
  </si>
  <si>
    <t>Expected volatility</t>
  </si>
  <si>
    <t>96.50%</t>
  </si>
  <si>
    <t>70.20%</t>
  </si>
  <si>
    <t>Risk-free interest rate</t>
  </si>
  <si>
    <t>2.70%</t>
  </si>
  <si>
    <t>Expected life in years</t>
  </si>
  <si>
    <t>5 years 10 months 6 days</t>
  </si>
  <si>
    <t>5 years 9 months 29 days</t>
  </si>
  <si>
    <t>Employee Stock-based Compensation Expense (Detail) - USD ($) $ in Thousands</t>
  </si>
  <si>
    <t>Total share-based compensation expense</t>
  </si>
  <si>
    <t>Employee Stock Option | Research and development</t>
  </si>
  <si>
    <t>Employee Stock Option | Selling, general and administrative</t>
  </si>
  <si>
    <t>Performance Awards</t>
  </si>
  <si>
    <t>Restricted Stock Units | Research and development</t>
  </si>
  <si>
    <t>Restricted Stock Units | Selling, general and administrative</t>
  </si>
  <si>
    <t>Activity with Respect to Options Granted (Detail) - USD ($) $ / shares in Units, $ in Thousands</t>
  </si>
  <si>
    <t>Shares</t>
  </si>
  <si>
    <t>Beginning balance, shares</t>
  </si>
  <si>
    <t>Granted, shares</t>
  </si>
  <si>
    <t>Forfeited, shares</t>
  </si>
  <si>
    <t>Exercised, shares</t>
  </si>
  <si>
    <t>Expired, shares</t>
  </si>
  <si>
    <t>Ending balance, shares</t>
  </si>
  <si>
    <t>Nonvested, shares</t>
  </si>
  <si>
    <t>Exercisable, shares</t>
  </si>
  <si>
    <t>Weighted Average Exercise Price</t>
  </si>
  <si>
    <t>Beginning Balance, Weighted Average Exercise Price</t>
  </si>
  <si>
    <t>Granted, Weighted Average Exercise Price</t>
  </si>
  <si>
    <t>Forfeited, Weighted Average Exercise Price</t>
  </si>
  <si>
    <t>Exercised, Weighted Average Exercise Price</t>
  </si>
  <si>
    <t>Expired, Weighted Average Exercise Price</t>
  </si>
  <si>
    <t>Ending Balance, Weighted Average Exercise Price</t>
  </si>
  <si>
    <t>Nonvested, Weighted Average Exercise Price</t>
  </si>
  <si>
    <t>Exercisable, Weighted Average Exercise Price</t>
  </si>
  <si>
    <t>Weighted Average Remaining Contractual Term (years)</t>
  </si>
  <si>
    <t>6 years 1 month 6 days</t>
  </si>
  <si>
    <t>7 years 2 months 12 days</t>
  </si>
  <si>
    <t>8 years</t>
  </si>
  <si>
    <t>8 years 7 months 6 days</t>
  </si>
  <si>
    <t>Granted, Weighted Average Remaining Contractual Term (years)</t>
  </si>
  <si>
    <t>9 years 3 months 18 days</t>
  </si>
  <si>
    <t>8 years 4 months 24 days</t>
  </si>
  <si>
    <t>Nonvested, Weighted Average Remaining Contractual Term (years)</t>
  </si>
  <si>
    <t>8 years 6 months</t>
  </si>
  <si>
    <t>Exercisable, Weighted Average Remaining Contractual Term (years)</t>
  </si>
  <si>
    <t>5 years 8 months 12 days</t>
  </si>
  <si>
    <t>Aggregate Intrinsic Value</t>
  </si>
  <si>
    <t>Shares, Outstanding, Aggregate Intrinsic Value</t>
  </si>
  <si>
    <t>Exercised, Aggregate Intrinsic Value</t>
  </si>
  <si>
    <t>Exercisable, Aggregate Intrinsic Value</t>
  </si>
  <si>
    <t>Stock Options (Detail) - $ / shares</t>
  </si>
  <si>
    <t>Nonvested shares, Beginning balance</t>
  </si>
  <si>
    <t>Vested/Issued, shares</t>
  </si>
  <si>
    <t>Nonvested shares, Ending balance</t>
  </si>
  <si>
    <t>Weighted Average Grant-Date Fair Value</t>
  </si>
  <si>
    <t>Nonvested, Beginning balance, Weighted Average Grant-Date Fair Value</t>
  </si>
  <si>
    <t>Granted, Weighted Average Grant-Date Fair Value</t>
  </si>
  <si>
    <t>Vested/Issued, Weighted Average Grant-Date Fair Value</t>
  </si>
  <si>
    <t>Forfeited, Weighted Average Grant-Date Fair Value</t>
  </si>
  <si>
    <t>Nonvested, Ending balance, Weighted Average Grant-Date Fair Value</t>
  </si>
  <si>
    <t>Restricted Stock Units (Detail) - $ / shares</t>
  </si>
  <si>
    <t>401(K) Savings Plan - Additional Information (Detail) - USD ($) $ in Millions</t>
  </si>
  <si>
    <t>Defined Benefit Plan Disclosure [Line Items]</t>
  </si>
  <si>
    <t>Employer matching contribution expenses</t>
  </si>
  <si>
    <t>First 3% of each Participant's Contributions</t>
  </si>
  <si>
    <t>Company's matching contributions to the 401(k)plan</t>
  </si>
  <si>
    <t>100.00%</t>
  </si>
  <si>
    <t>Second 2% of each Participant's Contributions</t>
  </si>
  <si>
    <t>Income Taxes - Additional Information (Detail) - USD ($)</t>
  </si>
  <si>
    <t>Income Tax Contingency [Line Items]</t>
  </si>
  <si>
    <t>Federal corporate income tax rate</t>
  </si>
  <si>
    <t>21.00%</t>
  </si>
  <si>
    <t>35.00%</t>
  </si>
  <si>
    <t>Limitation on executive compensation deduction</t>
  </si>
  <si>
    <t>Limitation on interest expense</t>
  </si>
  <si>
    <t>Provisional tax impact related to the revaluation of deferred tax assets</t>
  </si>
  <si>
    <t>Provision for income taxes</t>
  </si>
  <si>
    <t>Prior period adjustment</t>
  </si>
  <si>
    <t>Increase in valuation allowance</t>
  </si>
  <si>
    <t>Federal operating loss carryforwards, expiration beginning year</t>
  </si>
  <si>
    <t>State operating loss carryforwards, expiration beginning year</t>
  </si>
  <si>
    <t>Unrecognized tax benefits that would affect the effective tax rate, if recognized</t>
  </si>
  <si>
    <t>Federal</t>
  </si>
  <si>
    <t>Operating loss carryforwards</t>
  </si>
  <si>
    <t>Federal | Research and development credit carryforwards</t>
  </si>
  <si>
    <t>Tax credit carryforwards</t>
  </si>
  <si>
    <t>Tax credit carryforwards, expiration beginning year</t>
  </si>
  <si>
    <t>State</t>
  </si>
  <si>
    <t>State | Research and development credit carryforwards</t>
  </si>
  <si>
    <t>Schedule of Provision for Income Taxes (Detail) - USD ($)</t>
  </si>
  <si>
    <t>Current:</t>
  </si>
  <si>
    <t>Total current</t>
  </si>
  <si>
    <t>Deferred:</t>
  </si>
  <si>
    <t>Schedule of Income Tax Reconciliation (Detail) - USD ($)</t>
  </si>
  <si>
    <t>Tax computed at the federal statutory rate</t>
  </si>
  <si>
    <t>State taxes</t>
  </si>
  <si>
    <t>Permanent items</t>
  </si>
  <si>
    <t>R&amp;D credits</t>
  </si>
  <si>
    <t>Deferred tax asset adjustment</t>
  </si>
  <si>
    <t>Impact of federal statutory rate change related to the 2017 Tax Act</t>
  </si>
  <si>
    <t>Prior year adjustments</t>
  </si>
  <si>
    <t>Change in valuation allowance</t>
  </si>
  <si>
    <t>Components of Net Deferred Tax Assets (Detail) - USD ($) $ in Thousands</t>
  </si>
  <si>
    <t>Deferred tax assets</t>
  </si>
  <si>
    <t>Net operating loss carry forwards</t>
  </si>
  <si>
    <t>Business credit carry forwards</t>
  </si>
  <si>
    <t>Organization costs</t>
  </si>
  <si>
    <t>Compensation</t>
  </si>
  <si>
    <t>Deferred rent - leasehold improvement</t>
  </si>
  <si>
    <t>Subtotal</t>
  </si>
  <si>
    <t>Deferred tax liabilities</t>
  </si>
  <si>
    <t>Total deferred tax assets</t>
  </si>
  <si>
    <t>Valuation allowance</t>
  </si>
  <si>
    <t>Net deferred tax assets</t>
  </si>
  <si>
    <t>Reconciliation of Unrecognized Tax Benefits (Detail) - USD ($) $ in Thousands</t>
  </si>
  <si>
    <t>Unrecognized tax benefits</t>
  </si>
  <si>
    <t>Gross increases - tax positions in a current period</t>
  </si>
  <si>
    <t>Unecognized tax benefits - December 31</t>
  </si>
  <si>
    <t>Commitments and Contingencies - Additional Information (Detail) $ / shares in Units, shares in Millions</t>
  </si>
  <si>
    <t>Jan. 29, 2019USD ($)$ / sharesshares</t>
  </si>
  <si>
    <t>Jun. 30, 2012USD ($)ft²</t>
  </si>
  <si>
    <t>Dec. 31, 2011USD ($)ft²</t>
  </si>
  <si>
    <t>Dec. 31, 2016USD ($)</t>
  </si>
  <si>
    <t>Jul. 10, 2018Officer</t>
  </si>
  <si>
    <t>Apr. 14, 2016DerivativeLawsuit</t>
  </si>
  <si>
    <t>Commitments And Contingencies Disclosure [Line Items]</t>
  </si>
  <si>
    <t>Rent expense</t>
  </si>
  <si>
    <t>License agreement, expected milestone payment</t>
  </si>
  <si>
    <t>Number of stockholders derivative lawsuits | DerivativeLawsuit</t>
  </si>
  <si>
    <t>Hsingching Hsu | Subsequent Event</t>
  </si>
  <si>
    <t>Damages awarded per share | $ / shares</t>
  </si>
  <si>
    <t>Loss contingency damages awarded percent of total claim</t>
  </si>
  <si>
    <t>Loss contingency claimed damages awarded per share | $ / shares</t>
  </si>
  <si>
    <t>Number of shares traded to claim damages | shares</t>
  </si>
  <si>
    <t>Executive Officer | Hsingching Hsu</t>
  </si>
  <si>
    <t>Number of officers filed motion for favorable judgment | Officer</t>
  </si>
  <si>
    <t>Minimum | Hsingching Hsu | Subsequent Event</t>
  </si>
  <si>
    <t>Percentage of stockholders sufficient to recover damages</t>
  </si>
  <si>
    <t>Amount of damages after claimsAmount of damages after claims</t>
  </si>
  <si>
    <t>Maximum | Hsingching Hsu | Subsequent Event</t>
  </si>
  <si>
    <t>40.00%</t>
  </si>
  <si>
    <t>CRO services | Minimum</t>
  </si>
  <si>
    <t>Written notice of termination, period</t>
  </si>
  <si>
    <t>CRO services | Maximum</t>
  </si>
  <si>
    <t>45 days</t>
  </si>
  <si>
    <t>Lease Agreement executed on December 2011</t>
  </si>
  <si>
    <t>Office lease, lease term</t>
  </si>
  <si>
    <t>7 years</t>
  </si>
  <si>
    <t>Existing square feet of leased property | ft²</t>
  </si>
  <si>
    <t>Lease expiration date</t>
  </si>
  <si>
    <t>Mar. 31,
		2026</t>
  </si>
  <si>
    <t>Percentage of increase in annual rent</t>
  </si>
  <si>
    <t>Office space, lease extension Stand-by letter of credit</t>
  </si>
  <si>
    <t>Lease Agreement executed on June 2012</t>
  </si>
  <si>
    <t>Future Minimum Lease Payments (Detail) $ in Thousands</t>
  </si>
  <si>
    <t>Leases [Abstract]</t>
  </si>
  <si>
    <t>Summary of Clinical Research Organization Contracts (Detail) $ in Thousands</t>
  </si>
  <si>
    <t>Research And Development Arrangement Contract To Perform For Others [Line Items]</t>
  </si>
  <si>
    <t>Estimated Contractual Obligation</t>
  </si>
  <si>
    <t>HER2 Overexpressed/Amplified Breast Cancer (Extension)</t>
  </si>
  <si>
    <t>Months Remaining on Contract</t>
  </si>
  <si>
    <t>15 months</t>
  </si>
  <si>
    <t>HER2 Overexpressed/Amplified Breast Cancer (Licensor Legacy Clinical Trials)</t>
  </si>
  <si>
    <t>8 months</t>
  </si>
  <si>
    <t>HER2 Mutated Breast Cancer and HER2 Mutated Breast Cancer with Brain Mets</t>
  </si>
  <si>
    <t>36 months</t>
  </si>
  <si>
    <t>Metastatic &amp; Adjuvant Breast Cancer</t>
  </si>
  <si>
    <t>10 months</t>
  </si>
  <si>
    <t>Neoadjuvant Breast Cancer</t>
  </si>
  <si>
    <t>6 months</t>
  </si>
  <si>
    <t>Preclinical Research</t>
  </si>
  <si>
    <t>13 months</t>
  </si>
  <si>
    <t>HER2 Mutated Solid Tumors</t>
  </si>
  <si>
    <t>14 months</t>
  </si>
  <si>
    <t>20 months</t>
  </si>
  <si>
    <t>Quarterly Financial Data (Detail) - USD ($) $ / shares in Units, $ in Thousands</t>
  </si>
  <si>
    <t>Revenues</t>
  </si>
  <si>
    <t>Net loss attributable to common stock</t>
  </si>
  <si>
    <t>Net loss per share—basic and diluted</t>
  </si>
  <si>
    <t>Subsequent Events - Additional Information (Detail)</t>
  </si>
  <si>
    <t>Jan. 09, 2019USD ($)</t>
  </si>
  <si>
    <t>Knight Agreement | Maximum | Subsequent Event</t>
  </si>
  <si>
    <t>Subsequent Event [Line Items]</t>
  </si>
  <si>
    <t>Upfront and milestone payme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0166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8497981</v>
      </c>
    </row>
    <row r="21" spans="1:4">
      <c r="A21" s="4" t="s">
        <v>33</v>
      </c>
      <c r="D21" s="6" t="n">
        <v>19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8419</v>
      </c>
      <c r="C3" s="7" t="n">
        <v>81698</v>
      </c>
    </row>
    <row r="4" spans="1:3">
      <c r="A4" s="4" t="s">
        <v>38</v>
      </c>
      <c r="B4" s="5" t="n">
        <v>57002</v>
      </c>
    </row>
    <row r="5" spans="1:3">
      <c r="A5" s="4" t="s">
        <v>39</v>
      </c>
      <c r="B5" s="5" t="n">
        <v>20773</v>
      </c>
      <c r="C5" s="5" t="n">
        <v>9670</v>
      </c>
    </row>
    <row r="6" spans="1:3">
      <c r="A6" s="4" t="s">
        <v>40</v>
      </c>
      <c r="B6" s="5" t="n">
        <v>2625</v>
      </c>
      <c r="C6" s="5" t="n">
        <v>2029</v>
      </c>
    </row>
    <row r="7" spans="1:3">
      <c r="A7" s="4" t="s">
        <v>41</v>
      </c>
      <c r="B7" s="5" t="n">
        <v>12397</v>
      </c>
      <c r="C7" s="5" t="n">
        <v>12997</v>
      </c>
    </row>
    <row r="8" spans="1:3">
      <c r="A8" s="4" t="s">
        <v>42</v>
      </c>
      <c r="B8" s="5" t="n">
        <v>1787</v>
      </c>
    </row>
    <row r="9" spans="1:3">
      <c r="A9" s="4" t="s">
        <v>43</v>
      </c>
      <c r="B9" s="5" t="n">
        <v>203003</v>
      </c>
      <c r="C9" s="5" t="n">
        <v>106394</v>
      </c>
    </row>
    <row r="10" spans="1:3">
      <c r="A10" s="4" t="s">
        <v>44</v>
      </c>
      <c r="B10" s="5" t="n">
        <v>3963</v>
      </c>
      <c r="C10" s="5" t="n">
        <v>4470</v>
      </c>
    </row>
    <row r="11" spans="1:3">
      <c r="A11" s="4" t="s">
        <v>45</v>
      </c>
      <c r="B11" s="5" t="n">
        <v>3429</v>
      </c>
      <c r="C11" s="5" t="n">
        <v>1989</v>
      </c>
    </row>
    <row r="12" spans="1:3">
      <c r="A12" s="4" t="s">
        <v>46</v>
      </c>
      <c r="B12" s="5" t="n">
        <v>44408</v>
      </c>
      <c r="C12" s="5" t="n">
        <v>48355</v>
      </c>
    </row>
    <row r="13" spans="1:3">
      <c r="A13" s="4" t="s">
        <v>47</v>
      </c>
      <c r="B13" s="5" t="n">
        <v>4319</v>
      </c>
      <c r="C13" s="5" t="n">
        <v>4317</v>
      </c>
    </row>
    <row r="14" spans="1:3">
      <c r="A14" s="4" t="s">
        <v>48</v>
      </c>
      <c r="B14" s="5" t="n">
        <v>259122</v>
      </c>
      <c r="C14" s="5" t="n">
        <v>165525</v>
      </c>
    </row>
    <row r="15" spans="1:3">
      <c r="A15" s="3" t="s">
        <v>49</v>
      </c>
    </row>
    <row r="16" spans="1:3">
      <c r="A16" s="4" t="s">
        <v>50</v>
      </c>
      <c r="B16" s="5" t="n">
        <v>20684</v>
      </c>
      <c r="C16" s="5" t="n">
        <v>27692</v>
      </c>
    </row>
    <row r="17" spans="1:3">
      <c r="A17" s="4" t="s">
        <v>51</v>
      </c>
      <c r="B17" s="5" t="n">
        <v>46431</v>
      </c>
      <c r="C17" s="5" t="n">
        <v>30648</v>
      </c>
    </row>
    <row r="18" spans="1:3">
      <c r="A18" s="4" t="s">
        <v>52</v>
      </c>
      <c r="B18" s="5" t="n">
        <v>67115</v>
      </c>
      <c r="C18" s="5" t="n">
        <v>58340</v>
      </c>
    </row>
    <row r="19" spans="1:3">
      <c r="A19" s="4" t="s">
        <v>53</v>
      </c>
      <c r="B19" s="5" t="n">
        <v>5815</v>
      </c>
      <c r="C19" s="5" t="n">
        <v>5406</v>
      </c>
    </row>
    <row r="20" spans="1:3">
      <c r="A20" s="4" t="s">
        <v>54</v>
      </c>
      <c r="B20" s="5" t="n">
        <v>151886</v>
      </c>
      <c r="C20" s="5" t="n">
        <v>48477</v>
      </c>
    </row>
    <row r="21" spans="1:3">
      <c r="A21" s="4" t="s">
        <v>55</v>
      </c>
      <c r="B21" s="5" t="n">
        <v>224816</v>
      </c>
      <c r="C21" s="5" t="n">
        <v>112223</v>
      </c>
    </row>
    <row r="22" spans="1:3">
      <c r="A22" s="3" t="s">
        <v>56</v>
      </c>
    </row>
    <row r="23" spans="1:3">
      <c r="A23" s="4" t="s">
        <v>57</v>
      </c>
      <c r="B23" s="5" t="n">
        <v>4</v>
      </c>
      <c r="C23" s="5" t="n">
        <v>4</v>
      </c>
    </row>
    <row r="24" spans="1:3">
      <c r="A24" s="4" t="s">
        <v>58</v>
      </c>
      <c r="B24" s="5" t="n">
        <v>1236355</v>
      </c>
      <c r="C24" s="5" t="n">
        <v>1142213</v>
      </c>
    </row>
    <row r="25" spans="1:3">
      <c r="A25" s="4" t="s">
        <v>59</v>
      </c>
      <c r="C25" s="5" t="n">
        <v>-449</v>
      </c>
    </row>
    <row r="26" spans="1:3">
      <c r="A26" s="4" t="s">
        <v>60</v>
      </c>
      <c r="B26" s="5" t="n">
        <v>-12</v>
      </c>
    </row>
    <row r="27" spans="1:3">
      <c r="A27" s="4" t="s">
        <v>61</v>
      </c>
      <c r="B27" s="5" t="n">
        <v>-1202041</v>
      </c>
      <c r="C27" s="5" t="n">
        <v>-1088466</v>
      </c>
    </row>
    <row r="28" spans="1:3">
      <c r="A28" s="4" t="s">
        <v>62</v>
      </c>
      <c r="B28" s="5" t="n">
        <v>34306</v>
      </c>
      <c r="C28" s="5" t="n">
        <v>53302</v>
      </c>
    </row>
    <row r="29" spans="1:3">
      <c r="A29" s="4" t="s">
        <v>63</v>
      </c>
      <c r="B29" s="7" t="n">
        <v>259122</v>
      </c>
      <c r="C29" s="7" t="n">
        <v>165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40</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185</v>
      </c>
      <c r="B16" s="4" t="s">
        <v>221</v>
      </c>
    </row>
    <row r="17" spans="1:2">
      <c r="A17" s="4" t="s">
        <v>222</v>
      </c>
      <c r="B17" s="4" t="s">
        <v>223</v>
      </c>
    </row>
    <row r="18" spans="1:2">
      <c r="A18" s="4" t="s">
        <v>224</v>
      </c>
      <c r="B18" s="4" t="s">
        <v>225</v>
      </c>
    </row>
    <row r="19" spans="1:2">
      <c r="A19" s="4" t="s">
        <v>226</v>
      </c>
      <c r="B19"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62</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68</v>
      </c>
    </row>
    <row r="4" spans="1:2">
      <c r="A4" s="4" t="s">
        <v>167</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74</v>
      </c>
    </row>
    <row r="4" spans="1:2">
      <c r="A4" s="4" t="s">
        <v>173</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5</v>
      </c>
    </row>
    <row r="2" spans="1:3">
      <c r="A2" s="3" t="s">
        <v>65</v>
      </c>
    </row>
    <row r="3" spans="1:3">
      <c r="A3" s="4" t="s">
        <v>66</v>
      </c>
      <c r="B3" s="8" t="n">
        <v>0.0001</v>
      </c>
      <c r="C3" s="8" t="n">
        <v>0.0001</v>
      </c>
    </row>
    <row r="4" spans="1:3">
      <c r="A4" s="4" t="s">
        <v>67</v>
      </c>
      <c r="B4" s="5" t="n">
        <v>100000000</v>
      </c>
      <c r="C4" s="5" t="n">
        <v>100000000</v>
      </c>
    </row>
    <row r="5" spans="1:3">
      <c r="A5" s="4" t="s">
        <v>68</v>
      </c>
      <c r="B5" s="5" t="n">
        <v>38325037</v>
      </c>
      <c r="C5" s="5" t="n">
        <v>37594851</v>
      </c>
    </row>
    <row r="6" spans="1:3">
      <c r="A6" s="4" t="s">
        <v>69</v>
      </c>
      <c r="B6" s="5" t="n">
        <v>38325037</v>
      </c>
      <c r="C6" s="5" t="n">
        <v>37594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92</v>
      </c>
    </row>
    <row r="4" spans="1:2">
      <c r="A4" s="4" t="s">
        <v>191</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80</v>
      </c>
      <c r="B1" s="2" t="s">
        <v>281</v>
      </c>
      <c r="N1" s="2" t="s">
        <v>1</v>
      </c>
    </row>
    <row r="2" spans="1:16">
      <c r="B2" s="2" t="s">
        <v>2</v>
      </c>
      <c r="C2" s="2" t="s">
        <v>282</v>
      </c>
      <c r="D2" s="2" t="s">
        <v>283</v>
      </c>
      <c r="E2" s="2" t="s">
        <v>284</v>
      </c>
      <c r="F2" s="2" t="s">
        <v>35</v>
      </c>
      <c r="G2" s="2" t="s">
        <v>285</v>
      </c>
      <c r="H2" s="2" t="s">
        <v>286</v>
      </c>
      <c r="I2" s="2" t="s">
        <v>287</v>
      </c>
      <c r="J2" s="2" t="s">
        <v>71</v>
      </c>
      <c r="K2" s="2" t="s">
        <v>288</v>
      </c>
      <c r="L2" s="2" t="s">
        <v>289</v>
      </c>
      <c r="M2" s="2" t="s">
        <v>290</v>
      </c>
      <c r="N2" s="2" t="s">
        <v>2</v>
      </c>
      <c r="O2" s="2" t="s">
        <v>35</v>
      </c>
      <c r="P2" s="2" t="s">
        <v>71</v>
      </c>
    </row>
    <row r="3" spans="1:16">
      <c r="A3" s="3" t="s">
        <v>156</v>
      </c>
    </row>
    <row r="4" spans="1:16">
      <c r="A4" s="4" t="s">
        <v>86</v>
      </c>
      <c r="B4" s="7" t="n">
        <v>-30694</v>
      </c>
      <c r="C4" s="7" t="n">
        <v>-14201</v>
      </c>
      <c r="D4" s="7" t="n">
        <v>-44335</v>
      </c>
      <c r="E4" s="7" t="n">
        <v>-24345</v>
      </c>
      <c r="F4" s="7" t="n">
        <v>64078</v>
      </c>
      <c r="G4" s="7" t="n">
        <v>77180</v>
      </c>
      <c r="H4" s="7" t="n">
        <v>77832</v>
      </c>
      <c r="I4" s="7" t="n">
        <v>72865</v>
      </c>
      <c r="J4" s="7" t="n">
        <v>-72661</v>
      </c>
      <c r="K4" s="7" t="n">
        <v>-65781</v>
      </c>
      <c r="L4" s="7" t="n">
        <v>-66597</v>
      </c>
      <c r="M4" s="7" t="n">
        <v>-70972</v>
      </c>
      <c r="N4" s="7" t="n">
        <v>-113575</v>
      </c>
      <c r="O4" s="7" t="n">
        <v>-291955</v>
      </c>
      <c r="P4" s="7" t="n">
        <v>-276011</v>
      </c>
    </row>
    <row r="5" spans="1:16">
      <c r="A5" s="4" t="s">
        <v>133</v>
      </c>
      <c r="N5" s="5" t="n">
        <v>-24105</v>
      </c>
      <c r="O5" s="5" t="n">
        <v>-172470</v>
      </c>
      <c r="P5" s="7" t="n">
        <v>-141690</v>
      </c>
    </row>
    <row r="6" spans="1:16">
      <c r="A6" s="4" t="s">
        <v>37</v>
      </c>
      <c r="B6" s="5" t="n">
        <v>108419</v>
      </c>
      <c r="F6" s="7" t="n">
        <v>81698</v>
      </c>
      <c r="N6" s="5" t="n">
        <v>108419</v>
      </c>
      <c r="O6" s="7" t="n">
        <v>81698</v>
      </c>
    </row>
    <row r="7" spans="1:16">
      <c r="A7" s="4" t="s">
        <v>38</v>
      </c>
      <c r="B7" s="7" t="n">
        <v>57002</v>
      </c>
      <c r="N7" s="7" t="n">
        <v>57002</v>
      </c>
    </row>
  </sheetData>
  <mergeCells count="3">
    <mergeCell ref="A1:A2"/>
    <mergeCell ref="B1:M1"/>
    <mergeCell ref="N1:P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34"/>
    <col customWidth="1" max="9" min="9" width="27"/>
    <col customWidth="1" max="10" min="10" width="20"/>
  </cols>
  <sheetData>
    <row r="1" spans="1:10">
      <c r="A1" s="1" t="s">
        <v>291</v>
      </c>
      <c r="B1" s="2" t="s">
        <v>281</v>
      </c>
      <c r="H1" s="2" t="s">
        <v>1</v>
      </c>
    </row>
    <row r="2" spans="1:10">
      <c r="B2" s="2" t="s">
        <v>292</v>
      </c>
      <c r="C2" s="2" t="s">
        <v>293</v>
      </c>
      <c r="D2" s="2" t="s">
        <v>294</v>
      </c>
      <c r="E2" s="2" t="s">
        <v>295</v>
      </c>
      <c r="F2" s="2" t="s">
        <v>296</v>
      </c>
      <c r="G2" s="2" t="s">
        <v>297</v>
      </c>
      <c r="H2" s="2" t="s">
        <v>298</v>
      </c>
      <c r="I2" s="2" t="s">
        <v>299</v>
      </c>
      <c r="J2" s="2" t="s">
        <v>300</v>
      </c>
    </row>
    <row r="3" spans="1:10">
      <c r="A3" s="3" t="s">
        <v>301</v>
      </c>
    </row>
    <row r="4" spans="1:10">
      <c r="A4" s="4" t="s">
        <v>302</v>
      </c>
      <c r="H4" s="7" t="n">
        <v>3900000</v>
      </c>
    </row>
    <row r="5" spans="1:10">
      <c r="A5" s="4" t="s">
        <v>303</v>
      </c>
      <c r="B5" s="7" t="n">
        <v>3947000</v>
      </c>
      <c r="H5" s="5" t="n">
        <v>3947000</v>
      </c>
    </row>
    <row r="6" spans="1:10">
      <c r="A6" s="4" t="s">
        <v>304</v>
      </c>
      <c r="B6" s="5" t="n">
        <v>3947000</v>
      </c>
      <c r="H6" s="5" t="n">
        <v>3947000</v>
      </c>
    </row>
    <row r="7" spans="1:10">
      <c r="A7" s="4" t="s">
        <v>305</v>
      </c>
      <c r="B7" s="5" t="n">
        <v>3947000</v>
      </c>
      <c r="H7" s="5" t="n">
        <v>3947000</v>
      </c>
    </row>
    <row r="8" spans="1:10">
      <c r="A8" s="4" t="s">
        <v>306</v>
      </c>
      <c r="B8" s="5" t="n">
        <v>3900000</v>
      </c>
      <c r="H8" s="5" t="n">
        <v>3900000</v>
      </c>
    </row>
    <row r="9" spans="1:10">
      <c r="A9" s="4" t="s">
        <v>307</v>
      </c>
      <c r="B9" s="5" t="n">
        <v>3900000</v>
      </c>
      <c r="H9" s="5" t="n">
        <v>3900000</v>
      </c>
    </row>
    <row r="10" spans="1:10">
      <c r="A10" s="4" t="s">
        <v>308</v>
      </c>
      <c r="B10" s="5" t="n">
        <v>3900000</v>
      </c>
      <c r="H10" s="5" t="n">
        <v>3900000</v>
      </c>
    </row>
    <row r="11" spans="1:10">
      <c r="A11" s="4" t="s">
        <v>309</v>
      </c>
      <c r="B11" s="5" t="n">
        <v>3900000</v>
      </c>
      <c r="H11" s="5" t="n">
        <v>3900000</v>
      </c>
    </row>
    <row r="12" spans="1:10">
      <c r="A12" s="4" t="s">
        <v>310</v>
      </c>
      <c r="B12" s="5" t="n">
        <v>3900000</v>
      </c>
      <c r="H12" s="5" t="n">
        <v>3900000</v>
      </c>
    </row>
    <row r="13" spans="1:10">
      <c r="A13" s="4" t="s">
        <v>311</v>
      </c>
      <c r="B13" s="5" t="n">
        <v>3900000</v>
      </c>
      <c r="H13" s="5" t="n">
        <v>3900000</v>
      </c>
    </row>
    <row r="14" spans="1:10">
      <c r="A14" s="4" t="s">
        <v>312</v>
      </c>
      <c r="B14" s="5" t="n">
        <v>3900000</v>
      </c>
      <c r="H14" s="5" t="n">
        <v>3900000</v>
      </c>
    </row>
    <row r="15" spans="1:10">
      <c r="A15" s="4" t="s">
        <v>313</v>
      </c>
      <c r="B15" s="5" t="n">
        <v>3900000</v>
      </c>
      <c r="H15" s="5" t="n">
        <v>3900000</v>
      </c>
    </row>
    <row r="16" spans="1:10">
      <c r="A16" s="4" t="s">
        <v>314</v>
      </c>
      <c r="B16" s="5" t="n">
        <v>1000000</v>
      </c>
      <c r="H16" s="5" t="n">
        <v>1000000</v>
      </c>
    </row>
    <row r="17" spans="1:10">
      <c r="A17" s="4" t="s">
        <v>315</v>
      </c>
      <c r="H17" s="5" t="n">
        <v>4500000</v>
      </c>
    </row>
    <row r="18" spans="1:10">
      <c r="A18" s="4" t="s">
        <v>316</v>
      </c>
      <c r="B18" s="5" t="n">
        <v>0</v>
      </c>
      <c r="H18" s="5" t="n">
        <v>0</v>
      </c>
    </row>
    <row r="19" spans="1:10">
      <c r="A19" s="4" t="s">
        <v>317</v>
      </c>
      <c r="B19" s="5" t="n">
        <v>71079000</v>
      </c>
      <c r="C19" s="7" t="n">
        <v>62629000</v>
      </c>
      <c r="D19" s="7" t="n">
        <v>50767000</v>
      </c>
      <c r="E19" s="7" t="n">
        <v>66516000</v>
      </c>
      <c r="F19" s="7" t="n">
        <v>21608000</v>
      </c>
      <c r="G19" s="7" t="n">
        <v>6077000</v>
      </c>
      <c r="H19" s="5" t="n">
        <v>250991000</v>
      </c>
      <c r="I19" s="7" t="n">
        <v>27685000</v>
      </c>
    </row>
    <row r="20" spans="1:10">
      <c r="A20" s="4" t="s">
        <v>318</v>
      </c>
      <c r="B20" s="5" t="n">
        <v>27200000</v>
      </c>
      <c r="H20" s="5" t="n">
        <v>27200000</v>
      </c>
    </row>
    <row r="21" spans="1:10">
      <c r="A21" s="4" t="s">
        <v>37</v>
      </c>
      <c r="B21" s="5" t="n">
        <v>108419000</v>
      </c>
      <c r="F21" s="5" t="n">
        <v>81698000</v>
      </c>
      <c r="H21" s="5" t="n">
        <v>108419000</v>
      </c>
      <c r="I21" s="5" t="n">
        <v>81698000</v>
      </c>
    </row>
    <row r="22" spans="1:10">
      <c r="A22" s="4" t="s">
        <v>319</v>
      </c>
      <c r="F22" s="5" t="n">
        <v>13900000</v>
      </c>
      <c r="I22" s="5" t="n">
        <v>13900000</v>
      </c>
    </row>
    <row r="23" spans="1:10">
      <c r="A23" s="4" t="s">
        <v>320</v>
      </c>
      <c r="F23" s="7" t="n">
        <v>67800000</v>
      </c>
      <c r="I23" s="7" t="n">
        <v>67800000</v>
      </c>
    </row>
    <row r="24" spans="1:10">
      <c r="A24" s="4" t="s">
        <v>321</v>
      </c>
      <c r="B24" s="5" t="n">
        <v>112700000</v>
      </c>
      <c r="H24" s="7" t="n">
        <v>112700000</v>
      </c>
    </row>
    <row r="25" spans="1:10">
      <c r="A25" s="4" t="s">
        <v>322</v>
      </c>
      <c r="H25" s="4" t="s">
        <v>323</v>
      </c>
    </row>
    <row r="26" spans="1:10">
      <c r="A26" s="4" t="s">
        <v>324</v>
      </c>
      <c r="H26" s="5" t="n">
        <v>1</v>
      </c>
    </row>
    <row r="27" spans="1:10">
      <c r="A27" s="4" t="s">
        <v>325</v>
      </c>
      <c r="J27" s="5" t="n">
        <v>9325381</v>
      </c>
    </row>
    <row r="28" spans="1:10">
      <c r="A28" s="4" t="s">
        <v>326</v>
      </c>
    </row>
    <row r="29" spans="1:10">
      <c r="A29" s="3" t="s">
        <v>301</v>
      </c>
    </row>
    <row r="30" spans="1:10">
      <c r="A30" s="4" t="s">
        <v>327</v>
      </c>
      <c r="H30" s="7" t="n">
        <v>30000000</v>
      </c>
    </row>
    <row r="31" spans="1:10">
      <c r="A31" s="4" t="s">
        <v>328</v>
      </c>
      <c r="H31" s="7" t="n">
        <v>30000000</v>
      </c>
    </row>
    <row r="32" spans="1:10">
      <c r="A32" s="4" t="s">
        <v>329</v>
      </c>
    </row>
    <row r="33" spans="1:10">
      <c r="A33" s="3" t="s">
        <v>301</v>
      </c>
    </row>
    <row r="34" spans="1:10">
      <c r="A34" s="4" t="s">
        <v>325</v>
      </c>
      <c r="H34" s="5" t="n">
        <v>5708544</v>
      </c>
      <c r="I34" s="5" t="n">
        <v>6134513</v>
      </c>
    </row>
    <row r="35" spans="1:10">
      <c r="A35" s="4" t="s">
        <v>330</v>
      </c>
    </row>
    <row r="36" spans="1:10">
      <c r="A36" s="3" t="s">
        <v>301</v>
      </c>
    </row>
    <row r="37" spans="1:10">
      <c r="A37" s="4" t="s">
        <v>325</v>
      </c>
      <c r="H37" s="5" t="n">
        <v>2116250</v>
      </c>
      <c r="I37" s="5" t="n">
        <v>2116250</v>
      </c>
    </row>
    <row r="38" spans="1:10">
      <c r="A38" s="4" t="s">
        <v>262</v>
      </c>
    </row>
    <row r="39" spans="1:10">
      <c r="A39" s="3" t="s">
        <v>301</v>
      </c>
    </row>
    <row r="40" spans="1:10">
      <c r="A40" s="4" t="s">
        <v>325</v>
      </c>
      <c r="H40" s="5" t="n">
        <v>1838670</v>
      </c>
      <c r="I40" s="5" t="n">
        <v>1637662</v>
      </c>
    </row>
    <row r="41" spans="1:10">
      <c r="A41" s="4" t="s">
        <v>91</v>
      </c>
    </row>
    <row r="42" spans="1:10">
      <c r="A42" s="3" t="s">
        <v>301</v>
      </c>
    </row>
    <row r="43" spans="1:10">
      <c r="A43" s="4" t="s">
        <v>317</v>
      </c>
      <c r="H43" s="7" t="n">
        <v>50500000</v>
      </c>
      <c r="I43" s="7" t="n">
        <v>1500000</v>
      </c>
    </row>
    <row r="44" spans="1:10">
      <c r="A44" s="4" t="s">
        <v>331</v>
      </c>
    </row>
    <row r="45" spans="1:10">
      <c r="A45" s="3" t="s">
        <v>301</v>
      </c>
    </row>
    <row r="46" spans="1:10">
      <c r="A46" s="4" t="s">
        <v>332</v>
      </c>
      <c r="B46" s="5" t="n">
        <v>10000000</v>
      </c>
    </row>
    <row r="47" spans="1:10">
      <c r="A47" s="4" t="s">
        <v>333</v>
      </c>
    </row>
    <row r="48" spans="1:10">
      <c r="A48" s="3" t="s">
        <v>301</v>
      </c>
    </row>
    <row r="49" spans="1:10">
      <c r="A49" s="4" t="s">
        <v>317</v>
      </c>
      <c r="E49" s="7" t="n">
        <v>30000000</v>
      </c>
    </row>
    <row r="50" spans="1:10">
      <c r="A50" s="4" t="s">
        <v>334</v>
      </c>
    </row>
    <row r="51" spans="1:10">
      <c r="A51" s="3" t="s">
        <v>301</v>
      </c>
    </row>
    <row r="52" spans="1:10">
      <c r="A52" s="4" t="s">
        <v>335</v>
      </c>
      <c r="E52" s="5" t="n">
        <v>21</v>
      </c>
    </row>
    <row r="53" spans="1:10">
      <c r="A53" s="4" t="s">
        <v>336</v>
      </c>
      <c r="E53" s="7" t="n">
        <v>10000000</v>
      </c>
    </row>
    <row r="54" spans="1:10">
      <c r="A54" s="4" t="s">
        <v>337</v>
      </c>
    </row>
    <row r="55" spans="1:10">
      <c r="A55" s="3" t="s">
        <v>301</v>
      </c>
    </row>
    <row r="56" spans="1:10">
      <c r="A56" s="4" t="s">
        <v>335</v>
      </c>
      <c r="E56" s="5" t="n">
        <v>1</v>
      </c>
    </row>
    <row r="57" spans="1:10">
      <c r="A57" s="4" t="s">
        <v>338</v>
      </c>
    </row>
    <row r="58" spans="1:10">
      <c r="A58" s="3" t="s">
        <v>301</v>
      </c>
    </row>
    <row r="59" spans="1:10">
      <c r="A59" s="4" t="s">
        <v>339</v>
      </c>
      <c r="H59" s="4" t="s">
        <v>340</v>
      </c>
    </row>
    <row r="60" spans="1:10">
      <c r="A60" s="4" t="s">
        <v>341</v>
      </c>
    </row>
    <row r="61" spans="1:10">
      <c r="A61" s="3" t="s">
        <v>301</v>
      </c>
    </row>
    <row r="62" spans="1:10">
      <c r="A62" s="4" t="s">
        <v>339</v>
      </c>
      <c r="H62" s="4" t="s">
        <v>342</v>
      </c>
    </row>
    <row r="63" spans="1:10">
      <c r="A63" s="4" t="s">
        <v>343</v>
      </c>
      <c r="H63" s="4" t="s">
        <v>344</v>
      </c>
    </row>
    <row r="64" spans="1:10">
      <c r="A64" s="4" t="s">
        <v>345</v>
      </c>
    </row>
    <row r="65" spans="1:10">
      <c r="A65" s="3" t="s">
        <v>301</v>
      </c>
    </row>
    <row r="66" spans="1:10">
      <c r="A66" s="4" t="s">
        <v>318</v>
      </c>
      <c r="B66" s="5" t="n">
        <v>30000000</v>
      </c>
      <c r="H66" s="7" t="n">
        <v>30000000</v>
      </c>
    </row>
    <row r="67" spans="1:10">
      <c r="A67" s="4" t="s">
        <v>346</v>
      </c>
      <c r="B67" s="7" t="n">
        <v>185000000</v>
      </c>
      <c r="H67" s="7" t="n">
        <v>185000000</v>
      </c>
    </row>
    <row r="68" spans="1:10">
      <c r="A68" s="4" t="s">
        <v>347</v>
      </c>
    </row>
    <row r="69" spans="1:10">
      <c r="A69" s="3" t="s">
        <v>301</v>
      </c>
    </row>
    <row r="70" spans="1:10">
      <c r="A70" s="4" t="s">
        <v>348</v>
      </c>
      <c r="E70" s="7" t="n">
        <v>24500000</v>
      </c>
    </row>
  </sheetData>
  <mergeCells count="3">
    <mergeCell ref="A1:A2"/>
    <mergeCell ref="B1:G1"/>
    <mergeCell ref="H1:J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v>
      </c>
    </row>
    <row r="3" spans="1:2">
      <c r="A3" s="4" t="s">
        <v>350</v>
      </c>
    </row>
    <row r="4" spans="1:2">
      <c r="A4" s="3" t="s">
        <v>301</v>
      </c>
    </row>
    <row r="5" spans="1:2">
      <c r="A5" s="4" t="s">
        <v>351</v>
      </c>
      <c r="B5" s="4" t="s">
        <v>352</v>
      </c>
    </row>
    <row r="6" spans="1:2">
      <c r="A6" s="4" t="s">
        <v>353</v>
      </c>
    </row>
    <row r="7" spans="1:2">
      <c r="A7" s="3" t="s">
        <v>301</v>
      </c>
    </row>
    <row r="8" spans="1:2">
      <c r="A8" s="4" t="s">
        <v>351</v>
      </c>
      <c r="B8" s="4" t="s">
        <v>354</v>
      </c>
    </row>
    <row r="9" spans="1:2">
      <c r="A9" s="4" t="s">
        <v>355</v>
      </c>
    </row>
    <row r="10" spans="1:2">
      <c r="A10" s="3" t="s">
        <v>301</v>
      </c>
    </row>
    <row r="11" spans="1:2">
      <c r="A11" s="4" t="s">
        <v>351</v>
      </c>
      <c r="B11"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5</v>
      </c>
    </row>
    <row r="2" spans="1:3">
      <c r="A2" s="3" t="s">
        <v>358</v>
      </c>
    </row>
    <row r="3" spans="1:3">
      <c r="A3" s="4" t="s">
        <v>320</v>
      </c>
      <c r="B3" s="7" t="n">
        <v>86316</v>
      </c>
      <c r="C3" s="7" t="n">
        <v>67753</v>
      </c>
    </row>
    <row r="4" spans="1:3">
      <c r="A4" s="4" t="s">
        <v>98</v>
      </c>
      <c r="B4" s="5" t="n">
        <v>143318</v>
      </c>
      <c r="C4" s="5" t="n">
        <v>67753</v>
      </c>
    </row>
    <row r="5" spans="1:3">
      <c r="A5" s="4" t="s">
        <v>359</v>
      </c>
    </row>
    <row r="6" spans="1:3">
      <c r="A6" s="3" t="s">
        <v>358</v>
      </c>
    </row>
    <row r="7" spans="1:3">
      <c r="A7" s="4" t="s">
        <v>38</v>
      </c>
      <c r="B7" s="5" t="n">
        <v>35941</v>
      </c>
    </row>
    <row r="8" spans="1:3">
      <c r="A8" s="4" t="s">
        <v>360</v>
      </c>
    </row>
    <row r="9" spans="1:3">
      <c r="A9" s="3" t="s">
        <v>358</v>
      </c>
    </row>
    <row r="10" spans="1:3">
      <c r="A10" s="4" t="s">
        <v>38</v>
      </c>
      <c r="B10" s="5" t="n">
        <v>18077</v>
      </c>
    </row>
    <row r="11" spans="1:3">
      <c r="A11" s="4" t="s">
        <v>361</v>
      </c>
    </row>
    <row r="12" spans="1:3">
      <c r="A12" s="3" t="s">
        <v>358</v>
      </c>
    </row>
    <row r="13" spans="1:3">
      <c r="A13" s="4" t="s">
        <v>38</v>
      </c>
      <c r="B13" s="5" t="n">
        <v>2984</v>
      </c>
    </row>
    <row r="14" spans="1:3">
      <c r="A14" s="10" t="n">
        <v>1</v>
      </c>
    </row>
    <row r="15" spans="1:3">
      <c r="A15" s="3" t="s">
        <v>358</v>
      </c>
    </row>
    <row r="16" spans="1:3">
      <c r="A16" s="4" t="s">
        <v>320</v>
      </c>
      <c r="B16" s="5" t="n">
        <v>83329</v>
      </c>
      <c r="C16" s="5" t="n">
        <v>67753</v>
      </c>
    </row>
    <row r="17" spans="1:3">
      <c r="A17" s="4" t="s">
        <v>98</v>
      </c>
      <c r="B17" s="5" t="n">
        <v>86313</v>
      </c>
      <c r="C17" s="7" t="n">
        <v>67753</v>
      </c>
    </row>
    <row r="18" spans="1:3">
      <c r="A18" s="4" t="s">
        <v>362</v>
      </c>
    </row>
    <row r="19" spans="1:3">
      <c r="A19" s="3" t="s">
        <v>358</v>
      </c>
    </row>
    <row r="20" spans="1:3">
      <c r="A20" s="4" t="s">
        <v>38</v>
      </c>
      <c r="B20" s="5" t="n">
        <v>2984</v>
      </c>
    </row>
    <row r="21" spans="1:3">
      <c r="A21" s="10" t="n">
        <v>2</v>
      </c>
    </row>
    <row r="22" spans="1:3">
      <c r="A22" s="3" t="s">
        <v>358</v>
      </c>
    </row>
    <row r="23" spans="1:3">
      <c r="A23" s="4" t="s">
        <v>320</v>
      </c>
      <c r="B23" s="5" t="n">
        <v>2987</v>
      </c>
    </row>
    <row r="24" spans="1:3">
      <c r="A24" s="4" t="s">
        <v>98</v>
      </c>
      <c r="B24" s="5" t="n">
        <v>57005</v>
      </c>
    </row>
    <row r="25" spans="1:3">
      <c r="A25" s="4" t="s">
        <v>363</v>
      </c>
    </row>
    <row r="26" spans="1:3">
      <c r="A26" s="3" t="s">
        <v>358</v>
      </c>
    </row>
    <row r="27" spans="1:3">
      <c r="A27" s="4" t="s">
        <v>38</v>
      </c>
      <c r="B27" s="5" t="n">
        <v>35941</v>
      </c>
    </row>
    <row r="28" spans="1:3">
      <c r="A28" s="4" t="s">
        <v>364</v>
      </c>
    </row>
    <row r="29" spans="1:3">
      <c r="A29" s="3" t="s">
        <v>358</v>
      </c>
    </row>
    <row r="30" spans="1:3">
      <c r="A30" s="4" t="s">
        <v>38</v>
      </c>
      <c r="B30" s="7" t="n">
        <v>180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5</v>
      </c>
      <c r="B1" s="2" t="s">
        <v>1</v>
      </c>
    </row>
    <row r="2" spans="1:3">
      <c r="B2" s="2" t="s">
        <v>2</v>
      </c>
      <c r="C2" s="2" t="s">
        <v>35</v>
      </c>
    </row>
    <row r="3" spans="1:3">
      <c r="A3" s="3" t="s">
        <v>366</v>
      </c>
    </row>
    <row r="4" spans="1:3">
      <c r="A4" s="4" t="s">
        <v>367</v>
      </c>
      <c r="B4" s="7" t="n">
        <v>108419</v>
      </c>
      <c r="C4" s="7" t="n">
        <v>81698</v>
      </c>
    </row>
    <row r="5" spans="1:3">
      <c r="A5" s="4" t="s">
        <v>368</v>
      </c>
      <c r="B5" s="5" t="n">
        <v>143330</v>
      </c>
      <c r="C5" s="5" t="n">
        <v>67753</v>
      </c>
    </row>
    <row r="6" spans="1:3">
      <c r="A6" s="4" t="s">
        <v>369</v>
      </c>
      <c r="B6" s="5" t="n">
        <v>-12</v>
      </c>
    </row>
    <row r="7" spans="1:3">
      <c r="A7" s="4" t="s">
        <v>370</v>
      </c>
      <c r="B7" s="5" t="n">
        <v>143318</v>
      </c>
      <c r="C7" s="5" t="n">
        <v>67753</v>
      </c>
    </row>
    <row r="8" spans="1:3">
      <c r="A8" s="4" t="s">
        <v>320</v>
      </c>
    </row>
    <row r="9" spans="1:3">
      <c r="A9" s="3" t="s">
        <v>366</v>
      </c>
    </row>
    <row r="10" spans="1:3">
      <c r="A10" s="4" t="s">
        <v>367</v>
      </c>
      <c r="B10" s="5" t="n">
        <v>86316</v>
      </c>
      <c r="C10" s="5" t="n">
        <v>67753</v>
      </c>
    </row>
    <row r="11" spans="1:3">
      <c r="A11" s="4" t="s">
        <v>371</v>
      </c>
      <c r="B11" s="7" t="n">
        <v>86316</v>
      </c>
      <c r="C11" s="7" t="n">
        <v>67753</v>
      </c>
    </row>
    <row r="12" spans="1:3">
      <c r="A12" s="4" t="s">
        <v>360</v>
      </c>
    </row>
    <row r="13" spans="1:3">
      <c r="A13" s="3" t="s">
        <v>366</v>
      </c>
    </row>
    <row r="14" spans="1:3">
      <c r="A14" s="4" t="s">
        <v>372</v>
      </c>
      <c r="B14" s="4" t="s">
        <v>373</v>
      </c>
    </row>
    <row r="15" spans="1:3">
      <c r="A15" s="4" t="s">
        <v>368</v>
      </c>
      <c r="B15" s="7" t="n">
        <v>18089</v>
      </c>
    </row>
    <row r="16" spans="1:3">
      <c r="A16" s="4" t="s">
        <v>369</v>
      </c>
      <c r="B16" s="5" t="n">
        <v>-12</v>
      </c>
    </row>
    <row r="17" spans="1:3">
      <c r="A17" s="4" t="s">
        <v>370</v>
      </c>
      <c r="B17" s="7" t="n">
        <v>18077</v>
      </c>
    </row>
    <row r="18" spans="1:3">
      <c r="A18" s="4" t="s">
        <v>361</v>
      </c>
    </row>
    <row r="19" spans="1:3">
      <c r="A19" s="3" t="s">
        <v>366</v>
      </c>
    </row>
    <row r="20" spans="1:3">
      <c r="A20" s="4" t="s">
        <v>372</v>
      </c>
      <c r="B20" s="4" t="s">
        <v>373</v>
      </c>
    </row>
    <row r="21" spans="1:3">
      <c r="A21" s="4" t="s">
        <v>368</v>
      </c>
      <c r="B21" s="7" t="n">
        <v>2984</v>
      </c>
    </row>
    <row r="22" spans="1:3">
      <c r="A22" s="4" t="s">
        <v>370</v>
      </c>
      <c r="B22" s="7" t="n">
        <v>2984</v>
      </c>
    </row>
    <row r="23" spans="1:3">
      <c r="A23" s="4" t="s">
        <v>359</v>
      </c>
    </row>
    <row r="24" spans="1:3">
      <c r="A24" s="3" t="s">
        <v>366</v>
      </c>
    </row>
    <row r="25" spans="1:3">
      <c r="A25" s="4" t="s">
        <v>372</v>
      </c>
      <c r="B25" s="4" t="s">
        <v>373</v>
      </c>
    </row>
    <row r="26" spans="1:3">
      <c r="A26" s="4" t="s">
        <v>368</v>
      </c>
      <c r="B26" s="7" t="n">
        <v>35941</v>
      </c>
    </row>
    <row r="27" spans="1:3">
      <c r="A27" s="4" t="s">
        <v>370</v>
      </c>
      <c r="B27" s="7" t="n">
        <v>359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v>
      </c>
      <c r="B1" s="2" t="s">
        <v>1</v>
      </c>
    </row>
    <row r="2" spans="1:4">
      <c r="B2" s="2" t="s">
        <v>2</v>
      </c>
      <c r="C2" s="2" t="s">
        <v>35</v>
      </c>
      <c r="D2" s="2" t="s">
        <v>71</v>
      </c>
    </row>
    <row r="3" spans="1:4">
      <c r="A3" s="3" t="s">
        <v>72</v>
      </c>
    </row>
    <row r="4" spans="1:4">
      <c r="A4" s="4" t="s">
        <v>73</v>
      </c>
      <c r="B4" s="7" t="n">
        <v>250991</v>
      </c>
      <c r="C4" s="7" t="n">
        <v>27685</v>
      </c>
    </row>
    <row r="5" spans="1:4">
      <c r="A5" s="3" t="s">
        <v>74</v>
      </c>
    </row>
    <row r="6" spans="1:4">
      <c r="A6" s="4" t="s">
        <v>75</v>
      </c>
      <c r="B6" s="5" t="n">
        <v>34621</v>
      </c>
      <c r="C6" s="5" t="n">
        <v>5572</v>
      </c>
    </row>
    <row r="7" spans="1:4">
      <c r="A7" s="4" t="s">
        <v>76</v>
      </c>
      <c r="B7" s="5" t="n">
        <v>146188</v>
      </c>
      <c r="C7" s="5" t="n">
        <v>106693</v>
      </c>
      <c r="D7" s="7" t="n">
        <v>53798</v>
      </c>
    </row>
    <row r="8" spans="1:4">
      <c r="A8" s="4" t="s">
        <v>77</v>
      </c>
      <c r="B8" s="5" t="n">
        <v>164854</v>
      </c>
      <c r="C8" s="5" t="n">
        <v>207810</v>
      </c>
      <c r="D8" s="5" t="n">
        <v>222798</v>
      </c>
    </row>
    <row r="9" spans="1:4">
      <c r="A9" s="4" t="s">
        <v>78</v>
      </c>
      <c r="B9" s="5" t="n">
        <v>345663</v>
      </c>
      <c r="C9" s="5" t="n">
        <v>320075</v>
      </c>
      <c r="D9" s="5" t="n">
        <v>276596</v>
      </c>
    </row>
    <row r="10" spans="1:4">
      <c r="A10" s="4" t="s">
        <v>79</v>
      </c>
      <c r="B10" s="5" t="n">
        <v>-94672</v>
      </c>
      <c r="C10" s="5" t="n">
        <v>-292390</v>
      </c>
      <c r="D10" s="5" t="n">
        <v>-276596</v>
      </c>
    </row>
    <row r="11" spans="1:4">
      <c r="A11" s="3" t="s">
        <v>80</v>
      </c>
    </row>
    <row r="12" spans="1:4">
      <c r="A12" s="4" t="s">
        <v>81</v>
      </c>
      <c r="B12" s="5" t="n">
        <v>1796</v>
      </c>
      <c r="C12" s="5" t="n">
        <v>1256</v>
      </c>
      <c r="D12" s="5" t="n">
        <v>958</v>
      </c>
    </row>
    <row r="13" spans="1:4">
      <c r="A13" s="4" t="s">
        <v>82</v>
      </c>
      <c r="B13" s="5" t="n">
        <v>-10985</v>
      </c>
      <c r="C13" s="5" t="n">
        <v>-720</v>
      </c>
    </row>
    <row r="14" spans="1:4">
      <c r="A14" s="4" t="s">
        <v>83</v>
      </c>
      <c r="B14" s="5" t="n">
        <v>-9000</v>
      </c>
    </row>
    <row r="15" spans="1:4">
      <c r="A15" s="4" t="s">
        <v>84</v>
      </c>
      <c r="B15" s="5" t="n">
        <v>-714</v>
      </c>
      <c r="C15" s="5" t="n">
        <v>-101</v>
      </c>
      <c r="D15" s="5" t="n">
        <v>-373</v>
      </c>
    </row>
    <row r="16" spans="1:4">
      <c r="A16" s="4" t="s">
        <v>85</v>
      </c>
      <c r="B16" s="5" t="n">
        <v>-18903</v>
      </c>
      <c r="C16" s="5" t="n">
        <v>435</v>
      </c>
      <c r="D16" s="5" t="n">
        <v>585</v>
      </c>
    </row>
    <row r="17" spans="1:4">
      <c r="A17" s="4" t="s">
        <v>86</v>
      </c>
      <c r="B17" s="5" t="n">
        <v>-113575</v>
      </c>
      <c r="C17" s="5" t="n">
        <v>-291955</v>
      </c>
      <c r="D17" s="5" t="n">
        <v>-276011</v>
      </c>
    </row>
    <row r="18" spans="1:4">
      <c r="A18" s="4" t="s">
        <v>87</v>
      </c>
      <c r="B18" s="7" t="n">
        <v>-113575</v>
      </c>
      <c r="C18" s="7" t="n">
        <v>-291955</v>
      </c>
      <c r="D18" s="7" t="n">
        <v>-276011</v>
      </c>
    </row>
    <row r="19" spans="1:4">
      <c r="A19" s="4" t="s">
        <v>88</v>
      </c>
      <c r="B19" s="9" t="n">
        <v>-2.99</v>
      </c>
      <c r="C19" s="9" t="n">
        <v>-7.85</v>
      </c>
      <c r="D19" s="9" t="n">
        <v>-8.289999999999999</v>
      </c>
    </row>
    <row r="20" spans="1:4">
      <c r="A20" s="4" t="s">
        <v>89</v>
      </c>
      <c r="B20" s="5" t="n">
        <v>37942411</v>
      </c>
      <c r="C20" s="5" t="n">
        <v>37169678</v>
      </c>
      <c r="D20" s="5" t="n">
        <v>33295114</v>
      </c>
    </row>
    <row r="21" spans="1:4">
      <c r="A21" s="4" t="s">
        <v>90</v>
      </c>
    </row>
    <row r="22" spans="1:4">
      <c r="A22" s="3" t="s">
        <v>72</v>
      </c>
    </row>
    <row r="23" spans="1:4">
      <c r="A23" s="4" t="s">
        <v>73</v>
      </c>
      <c r="B23" s="7" t="n">
        <v>200491</v>
      </c>
      <c r="C23" s="7" t="n">
        <v>26185</v>
      </c>
    </row>
    <row r="24" spans="1:4">
      <c r="A24" s="4" t="s">
        <v>91</v>
      </c>
    </row>
    <row r="25" spans="1:4">
      <c r="A25" s="3" t="s">
        <v>72</v>
      </c>
    </row>
    <row r="26" spans="1:4">
      <c r="A26" s="4" t="s">
        <v>73</v>
      </c>
      <c r="B26" s="7" t="n">
        <v>50500</v>
      </c>
      <c r="C26" s="7" t="n">
        <v>1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4</v>
      </c>
      <c r="B1" s="2" t="s">
        <v>2</v>
      </c>
      <c r="C1" s="2" t="s">
        <v>35</v>
      </c>
    </row>
    <row r="2" spans="1:3">
      <c r="A2" s="3" t="s">
        <v>375</v>
      </c>
    </row>
    <row r="3" spans="1:3">
      <c r="A3" s="4" t="s">
        <v>376</v>
      </c>
      <c r="B3" s="7" t="n">
        <v>12397</v>
      </c>
      <c r="C3" s="7" t="n">
        <v>12997</v>
      </c>
    </row>
    <row r="4" spans="1:3">
      <c r="A4" s="4" t="s">
        <v>45</v>
      </c>
      <c r="B4" s="5" t="n">
        <v>3429</v>
      </c>
      <c r="C4" s="5" t="n">
        <v>1989</v>
      </c>
    </row>
    <row r="5" spans="1:3">
      <c r="A5" s="4" t="s">
        <v>377</v>
      </c>
      <c r="B5" s="5" t="n">
        <v>15826</v>
      </c>
      <c r="C5" s="5" t="n">
        <v>14986</v>
      </c>
    </row>
    <row r="6" spans="1:3">
      <c r="A6" s="4" t="s">
        <v>378</v>
      </c>
    </row>
    <row r="7" spans="1:3">
      <c r="A7" s="3" t="s">
        <v>375</v>
      </c>
    </row>
    <row r="8" spans="1:3">
      <c r="A8" s="4" t="s">
        <v>376</v>
      </c>
      <c r="B8" s="5" t="n">
        <v>5824</v>
      </c>
      <c r="C8" s="5" t="n">
        <v>7188</v>
      </c>
    </row>
    <row r="9" spans="1:3">
      <c r="A9" s="4" t="s">
        <v>45</v>
      </c>
      <c r="B9" s="5" t="n">
        <v>1073</v>
      </c>
      <c r="C9" s="5" t="n">
        <v>860</v>
      </c>
    </row>
    <row r="10" spans="1:3">
      <c r="A10" s="4" t="s">
        <v>379</v>
      </c>
    </row>
    <row r="11" spans="1:3">
      <c r="A11" s="3" t="s">
        <v>375</v>
      </c>
    </row>
    <row r="12" spans="1:3">
      <c r="A12" s="4" t="s">
        <v>376</v>
      </c>
      <c r="B12" s="5" t="n">
        <v>888</v>
      </c>
      <c r="C12" s="5" t="n">
        <v>878</v>
      </c>
    </row>
    <row r="13" spans="1:3">
      <c r="A13" s="4" t="s">
        <v>45</v>
      </c>
      <c r="B13" s="5" t="n">
        <v>650</v>
      </c>
      <c r="C13" s="5" t="n">
        <v>886</v>
      </c>
    </row>
    <row r="14" spans="1:3">
      <c r="A14" s="4" t="s">
        <v>380</v>
      </c>
    </row>
    <row r="15" spans="1:3">
      <c r="A15" s="3" t="s">
        <v>375</v>
      </c>
    </row>
    <row r="16" spans="1:3">
      <c r="A16" s="4" t="s">
        <v>376</v>
      </c>
      <c r="B16" s="5" t="n">
        <v>2446</v>
      </c>
      <c r="C16" s="5" t="n">
        <v>1306</v>
      </c>
    </row>
    <row r="17" spans="1:3">
      <c r="A17" s="4" t="s">
        <v>45</v>
      </c>
      <c r="B17" s="5" t="n">
        <v>14</v>
      </c>
      <c r="C17" s="5" t="n">
        <v>26</v>
      </c>
    </row>
    <row r="18" spans="1:3">
      <c r="A18" s="4" t="s">
        <v>381</v>
      </c>
    </row>
    <row r="19" spans="1:3">
      <c r="A19" s="3" t="s">
        <v>375</v>
      </c>
    </row>
    <row r="20" spans="1:3">
      <c r="A20" s="4" t="s">
        <v>376</v>
      </c>
      <c r="B20" s="5" t="n">
        <v>3239</v>
      </c>
      <c r="C20" s="5" t="n">
        <v>3625</v>
      </c>
    </row>
    <row r="21" spans="1:3">
      <c r="A21" s="4" t="s">
        <v>45</v>
      </c>
      <c r="B21" s="7" t="n">
        <v>1692</v>
      </c>
      <c r="C21" s="7" t="n">
        <v>2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82</v>
      </c>
      <c r="B1" s="2" t="s">
        <v>292</v>
      </c>
    </row>
    <row r="2" spans="1:2">
      <c r="A2" s="3" t="s">
        <v>165</v>
      </c>
    </row>
    <row r="3" spans="1:2">
      <c r="A3" s="4" t="s">
        <v>383</v>
      </c>
      <c r="B3" s="7" t="n">
        <v>1175</v>
      </c>
    </row>
    <row r="4" spans="1:2">
      <c r="A4" s="4" t="s">
        <v>381</v>
      </c>
      <c r="B4" s="5" t="n">
        <v>612</v>
      </c>
    </row>
    <row r="5" spans="1:2">
      <c r="A5" s="4" t="s">
        <v>377</v>
      </c>
      <c r="B5" s="7" t="n">
        <v>17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4</v>
      </c>
      <c r="B1" s="2" t="s">
        <v>2</v>
      </c>
      <c r="C1" s="2" t="s">
        <v>35</v>
      </c>
    </row>
    <row r="2" spans="1:3">
      <c r="A2" s="3" t="s">
        <v>385</v>
      </c>
    </row>
    <row r="3" spans="1:3">
      <c r="A3" s="4" t="s">
        <v>386</v>
      </c>
      <c r="B3" s="7" t="n">
        <v>9139</v>
      </c>
      <c r="C3" s="7" t="n">
        <v>8533</v>
      </c>
    </row>
    <row r="4" spans="1:3">
      <c r="A4" s="4" t="s">
        <v>387</v>
      </c>
      <c r="B4" s="5" t="n">
        <v>-5176</v>
      </c>
      <c r="C4" s="5" t="n">
        <v>-4063</v>
      </c>
    </row>
    <row r="5" spans="1:3">
      <c r="A5" s="4" t="s">
        <v>377</v>
      </c>
      <c r="B5" s="5" t="n">
        <v>3963</v>
      </c>
      <c r="C5" s="5" t="n">
        <v>4470</v>
      </c>
    </row>
    <row r="6" spans="1:3">
      <c r="A6" s="4" t="s">
        <v>388</v>
      </c>
    </row>
    <row r="7" spans="1:3">
      <c r="A7" s="3" t="s">
        <v>385</v>
      </c>
    </row>
    <row r="8" spans="1:3">
      <c r="A8" s="4" t="s">
        <v>386</v>
      </c>
      <c r="B8" s="5" t="n">
        <v>4048</v>
      </c>
      <c r="C8" s="5" t="n">
        <v>3878</v>
      </c>
    </row>
    <row r="9" spans="1:3">
      <c r="A9" s="4" t="s">
        <v>389</v>
      </c>
    </row>
    <row r="10" spans="1:3">
      <c r="A10" s="3" t="s">
        <v>385</v>
      </c>
    </row>
    <row r="11" spans="1:3">
      <c r="A11" s="4" t="s">
        <v>386</v>
      </c>
      <c r="B11" s="5" t="n">
        <v>2402</v>
      </c>
      <c r="C11" s="5" t="n">
        <v>2147</v>
      </c>
    </row>
    <row r="12" spans="1:3">
      <c r="A12" s="4" t="s">
        <v>390</v>
      </c>
    </row>
    <row r="13" spans="1:3">
      <c r="A13" s="3" t="s">
        <v>385</v>
      </c>
    </row>
    <row r="14" spans="1:3">
      <c r="A14" s="4" t="s">
        <v>386</v>
      </c>
      <c r="B14" s="5" t="n">
        <v>343</v>
      </c>
      <c r="C14" s="5" t="n">
        <v>302</v>
      </c>
    </row>
    <row r="15" spans="1:3">
      <c r="A15" s="4" t="s">
        <v>391</v>
      </c>
    </row>
    <row r="16" spans="1:3">
      <c r="A16" s="3" t="s">
        <v>385</v>
      </c>
    </row>
    <row r="17" spans="1:3">
      <c r="A17" s="4" t="s">
        <v>386</v>
      </c>
      <c r="B17" s="7" t="n">
        <v>2346</v>
      </c>
      <c r="C17" s="7" t="n">
        <v>22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92</v>
      </c>
      <c r="B1" s="2" t="s">
        <v>1</v>
      </c>
    </row>
    <row r="2" spans="1:3">
      <c r="B2" s="2" t="s">
        <v>2</v>
      </c>
      <c r="C2" s="2" t="s">
        <v>35</v>
      </c>
    </row>
    <row r="3" spans="1:3">
      <c r="A3" s="3" t="s">
        <v>393</v>
      </c>
    </row>
    <row r="4" spans="1:3">
      <c r="A4" s="4" t="s">
        <v>394</v>
      </c>
      <c r="B4" s="7" t="n">
        <v>50000</v>
      </c>
    </row>
    <row r="5" spans="1:3">
      <c r="A5" s="4" t="s">
        <v>395</v>
      </c>
      <c r="B5" s="5" t="n">
        <v>-5592</v>
      </c>
    </row>
    <row r="6" spans="1:3">
      <c r="A6" s="4" t="s">
        <v>396</v>
      </c>
      <c r="B6" s="7" t="n">
        <v>44408</v>
      </c>
      <c r="C6" s="7" t="n">
        <v>48355</v>
      </c>
    </row>
    <row r="7" spans="1:3">
      <c r="A7" s="4" t="s">
        <v>394</v>
      </c>
    </row>
    <row r="8" spans="1:3">
      <c r="A8" s="3" t="s">
        <v>393</v>
      </c>
    </row>
    <row r="9" spans="1:3">
      <c r="A9" s="4" t="s">
        <v>397</v>
      </c>
      <c r="B9"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92</v>
      </c>
    </row>
    <row r="2" spans="1:2">
      <c r="A2" s="3" t="s">
        <v>400</v>
      </c>
    </row>
    <row r="3" spans="1:2">
      <c r="A3" s="5" t="n">
        <v>2019</v>
      </c>
      <c r="B3" s="7" t="n">
        <v>3947</v>
      </c>
    </row>
    <row r="4" spans="1:2">
      <c r="A4" s="5" t="n">
        <v>2020</v>
      </c>
      <c r="B4" s="5" t="n">
        <v>3947</v>
      </c>
    </row>
    <row r="5" spans="1:2">
      <c r="A5" s="5" t="n">
        <v>2021</v>
      </c>
      <c r="B5" s="5" t="n">
        <v>3947</v>
      </c>
    </row>
    <row r="6" spans="1:2">
      <c r="A6" s="5" t="n">
        <v>2022</v>
      </c>
      <c r="B6" s="5" t="n">
        <v>3947</v>
      </c>
    </row>
    <row r="7" spans="1:2">
      <c r="A7" s="4" t="s">
        <v>401</v>
      </c>
      <c r="B7" s="5" t="n">
        <v>28620</v>
      </c>
    </row>
    <row r="8" spans="1:2">
      <c r="A8" s="4" t="s">
        <v>98</v>
      </c>
      <c r="B8" s="7" t="n">
        <v>44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02</v>
      </c>
      <c r="B1" s="2" t="s">
        <v>2</v>
      </c>
      <c r="C1" s="2" t="s">
        <v>35</v>
      </c>
    </row>
    <row r="2" spans="1:3">
      <c r="A2" s="3" t="s">
        <v>174</v>
      </c>
    </row>
    <row r="3" spans="1:3">
      <c r="A3" s="4" t="s">
        <v>403</v>
      </c>
      <c r="B3" s="7" t="n">
        <v>10187</v>
      </c>
      <c r="C3" s="7" t="n">
        <v>8335</v>
      </c>
    </row>
    <row r="4" spans="1:3">
      <c r="A4" s="4" t="s">
        <v>404</v>
      </c>
      <c r="B4" s="5" t="n">
        <v>9162</v>
      </c>
      <c r="C4" s="5" t="n">
        <v>3922</v>
      </c>
    </row>
    <row r="5" spans="1:3">
      <c r="A5" s="4" t="s">
        <v>405</v>
      </c>
      <c r="B5" s="5" t="n">
        <v>9000</v>
      </c>
    </row>
    <row r="6" spans="1:3">
      <c r="A6" s="4" t="s">
        <v>406</v>
      </c>
      <c r="B6" s="5" t="n">
        <v>3818</v>
      </c>
      <c r="C6" s="5" t="n">
        <v>1425</v>
      </c>
    </row>
    <row r="7" spans="1:3">
      <c r="A7" s="4" t="s">
        <v>407</v>
      </c>
      <c r="B7" s="5" t="n">
        <v>1705</v>
      </c>
      <c r="C7" s="5" t="n">
        <v>3376</v>
      </c>
    </row>
    <row r="8" spans="1:3">
      <c r="A8" s="4" t="s">
        <v>408</v>
      </c>
      <c r="B8" s="5" t="n">
        <v>4435</v>
      </c>
      <c r="C8" s="5" t="n">
        <v>2797</v>
      </c>
    </row>
    <row r="9" spans="1:3">
      <c r="A9" s="4" t="s">
        <v>409</v>
      </c>
      <c r="B9" s="5" t="n">
        <v>1379</v>
      </c>
      <c r="C9" s="5" t="n">
        <v>2046</v>
      </c>
    </row>
    <row r="10" spans="1:3">
      <c r="A10" s="4" t="s">
        <v>410</v>
      </c>
      <c r="B10" s="5" t="n">
        <v>2380</v>
      </c>
      <c r="C10" s="5" t="n">
        <v>3438</v>
      </c>
    </row>
    <row r="11" spans="1:3">
      <c r="A11" s="4" t="s">
        <v>381</v>
      </c>
      <c r="B11" s="5" t="n">
        <v>4365</v>
      </c>
      <c r="C11" s="5" t="n">
        <v>5309</v>
      </c>
    </row>
    <row r="12" spans="1:3">
      <c r="A12" s="4" t="s">
        <v>377</v>
      </c>
      <c r="B12" s="7" t="n">
        <v>46431</v>
      </c>
      <c r="C12" s="7" t="n">
        <v>306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1</v>
      </c>
      <c r="B1" s="2" t="s">
        <v>1</v>
      </c>
    </row>
    <row r="2" spans="1:3">
      <c r="B2" s="2" t="s">
        <v>2</v>
      </c>
      <c r="C2" s="2" t="s">
        <v>35</v>
      </c>
    </row>
    <row r="3" spans="1:3">
      <c r="A3" s="3" t="s">
        <v>177</v>
      </c>
    </row>
    <row r="4" spans="1:3">
      <c r="A4" s="4" t="s">
        <v>412</v>
      </c>
      <c r="B4" s="7" t="n">
        <v>155000</v>
      </c>
    </row>
    <row r="5" spans="1:3">
      <c r="A5" s="4" t="s">
        <v>413</v>
      </c>
      <c r="B5" s="5" t="n">
        <v>1330</v>
      </c>
    </row>
    <row r="6" spans="1:3">
      <c r="A6" s="4" t="s">
        <v>414</v>
      </c>
      <c r="B6" s="5" t="n">
        <v>-4444</v>
      </c>
    </row>
    <row r="7" spans="1:3">
      <c r="A7" s="4" t="s">
        <v>415</v>
      </c>
      <c r="B7" s="7" t="n">
        <v>151886</v>
      </c>
      <c r="C7" s="7" t="n">
        <v>48477</v>
      </c>
    </row>
    <row r="8" spans="1:3">
      <c r="A8" s="4" t="s">
        <v>416</v>
      </c>
      <c r="B8"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418</v>
      </c>
      <c r="B1" s="2" t="s">
        <v>419</v>
      </c>
      <c r="D1" s="2" t="s">
        <v>1</v>
      </c>
    </row>
    <row r="2" spans="1:4">
      <c r="B2" s="2" t="s">
        <v>420</v>
      </c>
      <c r="C2" s="2" t="s">
        <v>421</v>
      </c>
      <c r="D2" s="2" t="s">
        <v>2</v>
      </c>
    </row>
    <row r="3" spans="1:4">
      <c r="A3" s="3" t="s">
        <v>422</v>
      </c>
    </row>
    <row r="4" spans="1:4">
      <c r="A4" s="4" t="s">
        <v>423</v>
      </c>
      <c r="D4" s="4" t="s">
        <v>424</v>
      </c>
    </row>
    <row r="5" spans="1:4">
      <c r="A5" s="4" t="s">
        <v>425</v>
      </c>
      <c r="B5" s="7" t="n">
        <v>125000000</v>
      </c>
      <c r="C5" s="7" t="n">
        <v>50000000</v>
      </c>
    </row>
    <row r="6" spans="1:4">
      <c r="A6" s="4" t="s">
        <v>426</v>
      </c>
      <c r="B6" s="5" t="n">
        <v>155000000</v>
      </c>
    </row>
    <row r="7" spans="1:4">
      <c r="A7" s="4" t="s">
        <v>427</v>
      </c>
      <c r="B7" s="5" t="n">
        <v>50000000</v>
      </c>
    </row>
    <row r="8" spans="1:4">
      <c r="A8" s="4" t="s">
        <v>428</v>
      </c>
      <c r="B8" s="5" t="n">
        <v>30000000</v>
      </c>
    </row>
    <row r="9" spans="1:4">
      <c r="A9" s="4" t="s">
        <v>429</v>
      </c>
      <c r="B9" s="5" t="n">
        <v>4200000</v>
      </c>
    </row>
    <row r="10" spans="1:4">
      <c r="A10" s="4" t="s">
        <v>430</v>
      </c>
      <c r="B10" s="5" t="n">
        <v>400000</v>
      </c>
    </row>
    <row r="11" spans="1:4">
      <c r="A11" s="4" t="s">
        <v>431</v>
      </c>
      <c r="B11" s="7" t="n">
        <v>3800000</v>
      </c>
    </row>
    <row r="12" spans="1:4">
      <c r="A12" s="4" t="s">
        <v>432</v>
      </c>
      <c r="B12" s="4" t="s">
        <v>433</v>
      </c>
    </row>
    <row r="13" spans="1:4">
      <c r="A13" s="4" t="s">
        <v>434</v>
      </c>
      <c r="D13" s="4" t="s">
        <v>435</v>
      </c>
    </row>
    <row r="14" spans="1:4">
      <c r="A14" s="4" t="s">
        <v>436</v>
      </c>
      <c r="B14" s="4" t="s">
        <v>437</v>
      </c>
    </row>
    <row r="15" spans="1:4">
      <c r="A15" s="4" t="s">
        <v>438</v>
      </c>
      <c r="B15" s="4" t="s">
        <v>439</v>
      </c>
    </row>
    <row r="16" spans="1:4">
      <c r="A16" s="4" t="s">
        <v>440</v>
      </c>
      <c r="B16" s="4" t="s">
        <v>417</v>
      </c>
    </row>
    <row r="17" spans="1:4">
      <c r="A17" s="4" t="s">
        <v>441</v>
      </c>
      <c r="B17" s="4" t="s">
        <v>442</v>
      </c>
    </row>
    <row r="18" spans="1:4">
      <c r="A18" s="4" t="s">
        <v>443</v>
      </c>
      <c r="D18" s="4" t="s">
        <v>444</v>
      </c>
    </row>
    <row r="19" spans="1:4">
      <c r="A19" s="4" t="s">
        <v>445</v>
      </c>
      <c r="B19" s="4" t="s">
        <v>446</v>
      </c>
    </row>
    <row r="20" spans="1:4">
      <c r="A20" s="4" t="s">
        <v>447</v>
      </c>
      <c r="B20" s="4" t="s">
        <v>448</v>
      </c>
    </row>
    <row r="21" spans="1:4">
      <c r="A21" s="4" t="s">
        <v>449</v>
      </c>
      <c r="B21" s="4" t="s">
        <v>450</v>
      </c>
    </row>
    <row r="22" spans="1:4">
      <c r="A22" s="4" t="s">
        <v>451</v>
      </c>
      <c r="B22" s="7" t="n">
        <v>500000</v>
      </c>
    </row>
    <row r="23" spans="1:4">
      <c r="A23" s="4" t="s">
        <v>452</v>
      </c>
      <c r="D23" s="7" t="n">
        <v>155000000</v>
      </c>
    </row>
    <row r="24" spans="1:4">
      <c r="A24" s="4" t="s">
        <v>453</v>
      </c>
    </row>
    <row r="25" spans="1:4">
      <c r="A25" s="3" t="s">
        <v>422</v>
      </c>
    </row>
    <row r="26" spans="1:4">
      <c r="A26" s="4" t="s">
        <v>454</v>
      </c>
      <c r="B26" s="4" t="s">
        <v>455</v>
      </c>
    </row>
    <row r="27" spans="1:4">
      <c r="A27" s="4" t="s">
        <v>456</v>
      </c>
    </row>
    <row r="28" spans="1:4">
      <c r="A28" s="3" t="s">
        <v>422</v>
      </c>
    </row>
    <row r="29" spans="1:4">
      <c r="A29" s="4" t="s">
        <v>454</v>
      </c>
      <c r="B29" s="4" t="s">
        <v>457</v>
      </c>
    </row>
    <row r="30" spans="1:4">
      <c r="A30" s="4" t="s">
        <v>458</v>
      </c>
    </row>
    <row r="31" spans="1:4">
      <c r="A31" s="3" t="s">
        <v>422</v>
      </c>
    </row>
    <row r="32" spans="1:4">
      <c r="A32" s="4" t="s">
        <v>454</v>
      </c>
      <c r="B32" s="4" t="s">
        <v>459</v>
      </c>
    </row>
    <row r="33" spans="1:4">
      <c r="A33" s="4" t="s">
        <v>460</v>
      </c>
    </row>
    <row r="34" spans="1:4">
      <c r="A34" s="3" t="s">
        <v>422</v>
      </c>
    </row>
    <row r="35" spans="1:4">
      <c r="A35" s="4" t="s">
        <v>461</v>
      </c>
      <c r="B35" s="4" t="s">
        <v>4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463</v>
      </c>
      <c r="B1" s="2" t="s">
        <v>464</v>
      </c>
      <c r="C1" s="2" t="s">
        <v>465</v>
      </c>
      <c r="D1" s="2" t="s">
        <v>2</v>
      </c>
      <c r="E1" s="2" t="s">
        <v>35</v>
      </c>
      <c r="F1" s="2" t="s">
        <v>71</v>
      </c>
      <c r="G1" s="2" t="s">
        <v>466</v>
      </c>
      <c r="H1" s="2" t="s">
        <v>467</v>
      </c>
    </row>
    <row r="2" spans="1:8">
      <c r="A2" s="3" t="s">
        <v>468</v>
      </c>
    </row>
    <row r="3" spans="1:8">
      <c r="A3" s="4" t="s">
        <v>66</v>
      </c>
      <c r="D3" s="8" t="n">
        <v>0.0001</v>
      </c>
      <c r="E3" s="8" t="n">
        <v>0.0001</v>
      </c>
    </row>
    <row r="4" spans="1:8">
      <c r="A4" s="4" t="s">
        <v>123</v>
      </c>
      <c r="F4" s="7" t="n">
        <v>40</v>
      </c>
    </row>
    <row r="5" spans="1:8">
      <c r="A5" s="4" t="s">
        <v>469</v>
      </c>
      <c r="C5" s="4" t="s">
        <v>470</v>
      </c>
    </row>
    <row r="6" spans="1:8">
      <c r="A6" s="4" t="s">
        <v>142</v>
      </c>
      <c r="F6" s="7" t="n">
        <v>161854</v>
      </c>
    </row>
    <row r="7" spans="1:8">
      <c r="A7" s="4" t="s">
        <v>471</v>
      </c>
      <c r="D7" s="5" t="n">
        <v>200743</v>
      </c>
      <c r="E7" s="5" t="n">
        <v>557080</v>
      </c>
      <c r="F7" s="5" t="n">
        <v>43751</v>
      </c>
    </row>
    <row r="8" spans="1:8">
      <c r="A8" s="4" t="s">
        <v>472</v>
      </c>
      <c r="D8" s="5" t="n">
        <v>529443</v>
      </c>
      <c r="E8" s="5" t="n">
        <v>211761</v>
      </c>
      <c r="F8" s="5" t="n">
        <v>2917</v>
      </c>
    </row>
    <row r="9" spans="1:8">
      <c r="A9" s="4" t="s">
        <v>67</v>
      </c>
      <c r="D9" s="5" t="n">
        <v>100000000</v>
      </c>
      <c r="E9" s="5" t="n">
        <v>100000000</v>
      </c>
    </row>
    <row r="10" spans="1:8">
      <c r="A10" s="4" t="s">
        <v>473</v>
      </c>
      <c r="D10" s="5" t="n">
        <v>100000000</v>
      </c>
    </row>
    <row r="11" spans="1:8">
      <c r="A11" s="4" t="s">
        <v>474</v>
      </c>
      <c r="D11" s="4" t="s">
        <v>475</v>
      </c>
    </row>
    <row r="12" spans="1:8">
      <c r="A12" s="4" t="s">
        <v>471</v>
      </c>
      <c r="D12" s="5" t="n">
        <v>5708544</v>
      </c>
      <c r="E12" s="5" t="n">
        <v>6134513</v>
      </c>
      <c r="F12" s="5" t="n">
        <v>6578522</v>
      </c>
      <c r="G12" s="5" t="n">
        <v>5542285</v>
      </c>
    </row>
    <row r="13" spans="1:8">
      <c r="A13" s="4" t="s">
        <v>476</v>
      </c>
      <c r="D13" s="5" t="n">
        <v>315566</v>
      </c>
      <c r="E13" s="5" t="n">
        <v>519791</v>
      </c>
      <c r="F13" s="5" t="n">
        <v>1658465</v>
      </c>
    </row>
    <row r="14" spans="1:8">
      <c r="A14" s="4" t="s">
        <v>477</v>
      </c>
      <c r="D14" s="9" t="n">
        <v>45.62</v>
      </c>
      <c r="E14" s="9" t="n">
        <v>24.3</v>
      </c>
      <c r="F14" s="9" t="n">
        <v>25.69</v>
      </c>
    </row>
    <row r="15" spans="1:8">
      <c r="A15" s="4" t="s">
        <v>478</v>
      </c>
    </row>
    <row r="16" spans="1:8">
      <c r="A16" s="3" t="s">
        <v>468</v>
      </c>
    </row>
    <row r="17" spans="1:8">
      <c r="A17" s="4" t="s">
        <v>479</v>
      </c>
      <c r="D17" s="7" t="n">
        <v>20800</v>
      </c>
    </row>
    <row r="18" spans="1:8">
      <c r="A18" s="4" t="s">
        <v>480</v>
      </c>
      <c r="D18" s="4" t="s">
        <v>481</v>
      </c>
    </row>
    <row r="19" spans="1:8">
      <c r="A19" s="4" t="s">
        <v>262</v>
      </c>
    </row>
    <row r="20" spans="1:8">
      <c r="A20" s="3" t="s">
        <v>468</v>
      </c>
    </row>
    <row r="21" spans="1:8">
      <c r="A21" s="4" t="s">
        <v>472</v>
      </c>
      <c r="D21" s="5" t="n">
        <v>529443</v>
      </c>
      <c r="E21" s="5" t="n">
        <v>211761</v>
      </c>
    </row>
    <row r="22" spans="1:8">
      <c r="A22" s="4" t="s">
        <v>479</v>
      </c>
      <c r="D22" s="7" t="n">
        <v>87900</v>
      </c>
    </row>
    <row r="23" spans="1:8">
      <c r="A23" s="4" t="s">
        <v>480</v>
      </c>
      <c r="D23" s="4" t="s">
        <v>482</v>
      </c>
    </row>
    <row r="24" spans="1:8">
      <c r="A24" s="4" t="s">
        <v>483</v>
      </c>
      <c r="D24" s="9" t="n">
        <v>41.42</v>
      </c>
      <c r="E24" s="9" t="n">
        <v>94.93000000000001</v>
      </c>
      <c r="F24" s="9" t="n">
        <v>54.35</v>
      </c>
    </row>
    <row r="25" spans="1:8">
      <c r="A25" s="4" t="s">
        <v>484</v>
      </c>
    </row>
    <row r="26" spans="1:8">
      <c r="A26" s="3" t="s">
        <v>468</v>
      </c>
    </row>
    <row r="27" spans="1:8">
      <c r="A27" s="4" t="s">
        <v>485</v>
      </c>
      <c r="D27" s="5" t="n">
        <v>12529412</v>
      </c>
    </row>
    <row r="28" spans="1:8">
      <c r="A28" s="4" t="s">
        <v>471</v>
      </c>
      <c r="D28" s="5" t="n">
        <v>7175879</v>
      </c>
    </row>
    <row r="29" spans="1:8">
      <c r="A29" s="4" t="s">
        <v>486</v>
      </c>
      <c r="D29" s="5" t="n">
        <v>2339678</v>
      </c>
    </row>
    <row r="30" spans="1:8">
      <c r="A30" s="4" t="s">
        <v>487</v>
      </c>
    </row>
    <row r="31" spans="1:8">
      <c r="A31" s="3" t="s">
        <v>468</v>
      </c>
    </row>
    <row r="32" spans="1:8">
      <c r="A32" s="4" t="s">
        <v>485</v>
      </c>
      <c r="D32" s="5" t="n">
        <v>1000000</v>
      </c>
    </row>
    <row r="33" spans="1:8">
      <c r="A33" s="4" t="s">
        <v>476</v>
      </c>
      <c r="D33" s="5" t="n">
        <v>371335</v>
      </c>
    </row>
    <row r="34" spans="1:8">
      <c r="A34" s="4" t="s">
        <v>99</v>
      </c>
    </row>
    <row r="35" spans="1:8">
      <c r="A35" s="3" t="s">
        <v>468</v>
      </c>
    </row>
    <row r="36" spans="1:8">
      <c r="A36" s="4" t="s">
        <v>488</v>
      </c>
      <c r="F36" s="5" t="n">
        <v>4312500</v>
      </c>
    </row>
    <row r="37" spans="1:8">
      <c r="A37" s="4" t="s">
        <v>471</v>
      </c>
      <c r="D37" s="5" t="n">
        <v>200743</v>
      </c>
      <c r="E37" s="5" t="n">
        <v>557080</v>
      </c>
      <c r="F37" s="5" t="n">
        <v>46668</v>
      </c>
    </row>
    <row r="38" spans="1:8">
      <c r="A38" s="4" t="s">
        <v>489</v>
      </c>
      <c r="D38" s="5" t="n">
        <v>2116250</v>
      </c>
    </row>
    <row r="39" spans="1:8">
      <c r="A39" s="4" t="s">
        <v>490</v>
      </c>
      <c r="D39" s="7" t="n">
        <v>16</v>
      </c>
    </row>
    <row r="40" spans="1:8">
      <c r="A40" s="4" t="s">
        <v>491</v>
      </c>
    </row>
    <row r="41" spans="1:8">
      <c r="A41" s="3" t="s">
        <v>468</v>
      </c>
    </row>
    <row r="42" spans="1:8">
      <c r="A42" s="4" t="s">
        <v>492</v>
      </c>
      <c r="D42" s="4" t="s">
        <v>493</v>
      </c>
    </row>
    <row r="43" spans="1:8">
      <c r="A43" s="4" t="s">
        <v>494</v>
      </c>
    </row>
    <row r="44" spans="1:8">
      <c r="A44" s="3" t="s">
        <v>468</v>
      </c>
    </row>
    <row r="45" spans="1:8">
      <c r="A45" s="4" t="s">
        <v>492</v>
      </c>
      <c r="D45" s="4" t="s">
        <v>493</v>
      </c>
    </row>
    <row r="46" spans="1:8">
      <c r="A46" s="4" t="s">
        <v>495</v>
      </c>
    </row>
    <row r="47" spans="1:8">
      <c r="A47" s="3" t="s">
        <v>468</v>
      </c>
    </row>
    <row r="48" spans="1:8">
      <c r="A48" s="4" t="s">
        <v>496</v>
      </c>
      <c r="H48" s="4" t="s">
        <v>323</v>
      </c>
    </row>
    <row r="49" spans="1:8">
      <c r="A49" s="4" t="s">
        <v>497</v>
      </c>
    </row>
    <row r="50" spans="1:8">
      <c r="A50" s="3" t="s">
        <v>468</v>
      </c>
    </row>
    <row r="51" spans="1:8">
      <c r="A51" s="4" t="s">
        <v>488</v>
      </c>
      <c r="C51" s="5" t="n">
        <v>3750000</v>
      </c>
    </row>
    <row r="52" spans="1:8">
      <c r="A52" s="4" t="s">
        <v>66</v>
      </c>
      <c r="C52" s="8" t="n">
        <v>0.0001</v>
      </c>
    </row>
    <row r="53" spans="1:8">
      <c r="A53" s="4" t="s">
        <v>123</v>
      </c>
      <c r="C53" s="7" t="n">
        <v>40</v>
      </c>
    </row>
    <row r="54" spans="1:8">
      <c r="A54" s="4" t="s">
        <v>142</v>
      </c>
      <c r="B54" s="7" t="n">
        <v>161900</v>
      </c>
    </row>
    <row r="55" spans="1:8">
      <c r="A55" s="4" t="s">
        <v>498</v>
      </c>
    </row>
    <row r="56" spans="1:8">
      <c r="A56" s="3" t="s">
        <v>468</v>
      </c>
    </row>
    <row r="57" spans="1:8">
      <c r="A57" s="4" t="s">
        <v>488</v>
      </c>
      <c r="C57" s="5" t="n">
        <v>56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9</v>
      </c>
      <c r="B1" s="2" t="s">
        <v>500</v>
      </c>
      <c r="C1" s="2" t="s">
        <v>1</v>
      </c>
    </row>
    <row r="2" spans="1:3">
      <c r="B2" s="2" t="s">
        <v>2</v>
      </c>
      <c r="C2" s="2" t="s">
        <v>35</v>
      </c>
    </row>
    <row r="3" spans="1:3">
      <c r="A3" s="3" t="s">
        <v>501</v>
      </c>
    </row>
    <row r="4" spans="1:3">
      <c r="A4" s="4" t="s">
        <v>502</v>
      </c>
      <c r="B4" s="4" t="s">
        <v>503</v>
      </c>
      <c r="C4" s="4" t="s">
        <v>503</v>
      </c>
    </row>
    <row r="5" spans="1:3">
      <c r="A5" s="4" t="s">
        <v>504</v>
      </c>
      <c r="B5" s="4" t="s">
        <v>505</v>
      </c>
      <c r="C5" s="4" t="s">
        <v>506</v>
      </c>
    </row>
    <row r="6" spans="1:3">
      <c r="A6" s="4" t="s">
        <v>507</v>
      </c>
      <c r="B6" s="4" t="s">
        <v>508</v>
      </c>
      <c r="C6" s="4" t="s">
        <v>457</v>
      </c>
    </row>
    <row r="7" spans="1:3">
      <c r="A7" s="4" t="s">
        <v>509</v>
      </c>
      <c r="B7" s="4" t="s">
        <v>510</v>
      </c>
      <c r="C7"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2</v>
      </c>
      <c r="C2" s="2" t="s">
        <v>35</v>
      </c>
      <c r="D2" s="2" t="s">
        <v>71</v>
      </c>
    </row>
    <row r="3" spans="1:4">
      <c r="A3" s="3" t="s">
        <v>93</v>
      </c>
    </row>
    <row r="4" spans="1:4">
      <c r="A4" s="4" t="s">
        <v>86</v>
      </c>
      <c r="B4" s="7" t="n">
        <v>-113575</v>
      </c>
      <c r="C4" s="7" t="n">
        <v>-291955</v>
      </c>
      <c r="D4" s="7" t="n">
        <v>-276011</v>
      </c>
    </row>
    <row r="5" spans="1:4">
      <c r="A5" s="3" t="s">
        <v>94</v>
      </c>
    </row>
    <row r="6" spans="1:4">
      <c r="A6" s="4" t="s">
        <v>95</v>
      </c>
      <c r="B6" s="5" t="n">
        <v>-12</v>
      </c>
      <c r="C6" s="5" t="n">
        <v>13</v>
      </c>
      <c r="D6" s="5" t="n">
        <v>134</v>
      </c>
    </row>
    <row r="7" spans="1:4">
      <c r="A7" s="4" t="s">
        <v>96</v>
      </c>
      <c r="B7" s="7" t="n">
        <v>-113587</v>
      </c>
      <c r="C7" s="7" t="n">
        <v>-291942</v>
      </c>
      <c r="D7" s="7" t="n">
        <v>-2758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2</v>
      </c>
      <c r="B1" s="2" t="s">
        <v>1</v>
      </c>
    </row>
    <row r="2" spans="1:4">
      <c r="B2" s="2" t="s">
        <v>2</v>
      </c>
      <c r="C2" s="2" t="s">
        <v>35</v>
      </c>
      <c r="D2" s="2" t="s">
        <v>71</v>
      </c>
    </row>
    <row r="3" spans="1:4">
      <c r="A3" s="3" t="s">
        <v>501</v>
      </c>
    </row>
    <row r="4" spans="1:4">
      <c r="A4" s="4" t="s">
        <v>513</v>
      </c>
      <c r="B4" s="7" t="n">
        <v>86939</v>
      </c>
      <c r="C4" s="7" t="n">
        <v>108735</v>
      </c>
      <c r="D4" s="7" t="n">
        <v>117264</v>
      </c>
    </row>
    <row r="5" spans="1:4">
      <c r="A5" s="4" t="s">
        <v>514</v>
      </c>
    </row>
    <row r="6" spans="1:4">
      <c r="A6" s="3" t="s">
        <v>501</v>
      </c>
    </row>
    <row r="7" spans="1:4">
      <c r="A7" s="4" t="s">
        <v>513</v>
      </c>
      <c r="B7" s="5" t="n">
        <v>26456</v>
      </c>
      <c r="C7" s="5" t="n">
        <v>67299</v>
      </c>
      <c r="D7" s="5" t="n">
        <v>88049</v>
      </c>
    </row>
    <row r="8" spans="1:4">
      <c r="A8" s="4" t="s">
        <v>515</v>
      </c>
    </row>
    <row r="9" spans="1:4">
      <c r="A9" s="3" t="s">
        <v>501</v>
      </c>
    </row>
    <row r="10" spans="1:4">
      <c r="A10" s="4" t="s">
        <v>513</v>
      </c>
      <c r="B10" s="5" t="n">
        <v>14063</v>
      </c>
      <c r="C10" s="5" t="n">
        <v>23024</v>
      </c>
      <c r="D10" s="5" t="n">
        <v>25043</v>
      </c>
    </row>
    <row r="11" spans="1:4">
      <c r="A11" s="4" t="s">
        <v>516</v>
      </c>
    </row>
    <row r="12" spans="1:4">
      <c r="A12" s="3" t="s">
        <v>501</v>
      </c>
    </row>
    <row r="13" spans="1:4">
      <c r="A13" s="4" t="s">
        <v>513</v>
      </c>
      <c r="D13" s="5" t="n">
        <v>-528</v>
      </c>
    </row>
    <row r="14" spans="1:4">
      <c r="A14" s="4" t="s">
        <v>517</v>
      </c>
    </row>
    <row r="15" spans="1:4">
      <c r="A15" s="3" t="s">
        <v>501</v>
      </c>
    </row>
    <row r="16" spans="1:4">
      <c r="A16" s="4" t="s">
        <v>513</v>
      </c>
      <c r="B16" s="5" t="n">
        <v>25569</v>
      </c>
      <c r="C16" s="5" t="n">
        <v>10242</v>
      </c>
      <c r="D16" s="5" t="n">
        <v>3120</v>
      </c>
    </row>
    <row r="17" spans="1:4">
      <c r="A17" s="4" t="s">
        <v>518</v>
      </c>
    </row>
    <row r="18" spans="1:4">
      <c r="A18" s="3" t="s">
        <v>501</v>
      </c>
    </row>
    <row r="19" spans="1:4">
      <c r="A19" s="4" t="s">
        <v>513</v>
      </c>
      <c r="B19" s="7" t="n">
        <v>20851</v>
      </c>
      <c r="C19" s="7" t="n">
        <v>8170</v>
      </c>
      <c r="D19" s="7" t="n">
        <v>15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519</v>
      </c>
      <c r="B1" s="2" t="s">
        <v>1</v>
      </c>
    </row>
    <row r="2" spans="1:5">
      <c r="B2" s="2" t="s">
        <v>2</v>
      </c>
      <c r="C2" s="2" t="s">
        <v>35</v>
      </c>
      <c r="D2" s="2" t="s">
        <v>71</v>
      </c>
      <c r="E2" s="2" t="s">
        <v>466</v>
      </c>
    </row>
    <row r="3" spans="1:5">
      <c r="A3" s="3" t="s">
        <v>520</v>
      </c>
    </row>
    <row r="4" spans="1:5">
      <c r="A4" s="4" t="s">
        <v>521</v>
      </c>
      <c r="B4" s="5" t="n">
        <v>6134513</v>
      </c>
      <c r="C4" s="5" t="n">
        <v>6578522</v>
      </c>
      <c r="D4" s="5" t="n">
        <v>5542285</v>
      </c>
    </row>
    <row r="5" spans="1:5">
      <c r="A5" s="4" t="s">
        <v>522</v>
      </c>
      <c r="B5" s="5" t="n">
        <v>315566</v>
      </c>
      <c r="C5" s="5" t="n">
        <v>519791</v>
      </c>
      <c r="D5" s="5" t="n">
        <v>1658465</v>
      </c>
    </row>
    <row r="6" spans="1:5">
      <c r="A6" s="4" t="s">
        <v>523</v>
      </c>
      <c r="B6" s="5" t="n">
        <v>-183837</v>
      </c>
      <c r="C6" s="5" t="n">
        <v>-285377</v>
      </c>
      <c r="D6" s="5" t="n">
        <v>-446544</v>
      </c>
    </row>
    <row r="7" spans="1:5">
      <c r="A7" s="4" t="s">
        <v>524</v>
      </c>
      <c r="B7" s="5" t="n">
        <v>-200743</v>
      </c>
      <c r="C7" s="5" t="n">
        <v>-557080</v>
      </c>
      <c r="D7" s="5" t="n">
        <v>-43751</v>
      </c>
    </row>
    <row r="8" spans="1:5">
      <c r="A8" s="4" t="s">
        <v>525</v>
      </c>
      <c r="B8" s="5" t="n">
        <v>-356955</v>
      </c>
      <c r="C8" s="5" t="n">
        <v>-121343</v>
      </c>
      <c r="D8" s="5" t="n">
        <v>-131933</v>
      </c>
    </row>
    <row r="9" spans="1:5">
      <c r="A9" s="4" t="s">
        <v>526</v>
      </c>
      <c r="B9" s="5" t="n">
        <v>5708544</v>
      </c>
      <c r="C9" s="5" t="n">
        <v>6134513</v>
      </c>
      <c r="D9" s="5" t="n">
        <v>6578522</v>
      </c>
      <c r="E9" s="5" t="n">
        <v>5542285</v>
      </c>
    </row>
    <row r="10" spans="1:5">
      <c r="A10" s="4" t="s">
        <v>527</v>
      </c>
      <c r="B10" s="5" t="n">
        <v>779292</v>
      </c>
      <c r="C10" s="5" t="n">
        <v>1788436</v>
      </c>
      <c r="D10" s="5" t="n">
        <v>3106083</v>
      </c>
    </row>
    <row r="11" spans="1:5">
      <c r="A11" s="4" t="s">
        <v>528</v>
      </c>
      <c r="B11" s="5" t="n">
        <v>4929252</v>
      </c>
    </row>
    <row r="12" spans="1:5">
      <c r="A12" s="3" t="s">
        <v>529</v>
      </c>
    </row>
    <row r="13" spans="1:5">
      <c r="A13" s="4" t="s">
        <v>530</v>
      </c>
      <c r="B13" s="9" t="n">
        <v>87.91</v>
      </c>
      <c r="C13" s="9" t="n">
        <v>87.52</v>
      </c>
      <c r="D13" s="9" t="n">
        <v>105.59</v>
      </c>
    </row>
    <row r="14" spans="1:5">
      <c r="A14" s="4" t="s">
        <v>531</v>
      </c>
      <c r="B14" s="11" t="n">
        <v>59.13</v>
      </c>
      <c r="C14" s="11" t="n">
        <v>38.87</v>
      </c>
      <c r="D14" s="11" t="n">
        <v>42.34</v>
      </c>
    </row>
    <row r="15" spans="1:5">
      <c r="A15" s="4" t="s">
        <v>532</v>
      </c>
      <c r="B15" s="11" t="n">
        <v>51.96</v>
      </c>
      <c r="C15" s="11" t="n">
        <v>50.11</v>
      </c>
      <c r="D15" s="11" t="n">
        <v>122.5</v>
      </c>
    </row>
    <row r="16" spans="1:5">
      <c r="A16" s="4" t="s">
        <v>533</v>
      </c>
      <c r="B16" s="11" t="n">
        <v>35.88</v>
      </c>
      <c r="C16" s="11" t="n">
        <v>48.71</v>
      </c>
      <c r="D16" s="11" t="n">
        <v>13.16</v>
      </c>
    </row>
    <row r="17" spans="1:5">
      <c r="A17" s="4" t="s">
        <v>534</v>
      </c>
      <c r="B17" s="11" t="n">
        <v>116.96</v>
      </c>
      <c r="C17" s="11" t="n">
        <v>125.4</v>
      </c>
      <c r="D17" s="11" t="n">
        <v>185.1</v>
      </c>
    </row>
    <row r="18" spans="1:5">
      <c r="A18" s="4" t="s">
        <v>535</v>
      </c>
      <c r="B18" s="11" t="n">
        <v>87.48999999999999</v>
      </c>
      <c r="C18" s="9" t="n">
        <v>87.91</v>
      </c>
      <c r="D18" s="9" t="n">
        <v>87.52</v>
      </c>
      <c r="E18" s="9" t="n">
        <v>105.59</v>
      </c>
    </row>
    <row r="19" spans="1:5">
      <c r="A19" s="4" t="s">
        <v>536</v>
      </c>
      <c r="B19" s="11" t="n">
        <v>48.97</v>
      </c>
    </row>
    <row r="20" spans="1:5">
      <c r="A20" s="4" t="s">
        <v>537</v>
      </c>
      <c r="B20" s="9" t="n">
        <v>93.58</v>
      </c>
    </row>
    <row r="21" spans="1:5">
      <c r="A21" s="3" t="s">
        <v>538</v>
      </c>
    </row>
    <row r="22" spans="1:5">
      <c r="A22" s="4" t="s">
        <v>538</v>
      </c>
      <c r="B22" s="4" t="s">
        <v>539</v>
      </c>
      <c r="C22" s="4" t="s">
        <v>540</v>
      </c>
      <c r="D22" s="4" t="s">
        <v>541</v>
      </c>
      <c r="E22" s="4" t="s">
        <v>542</v>
      </c>
    </row>
    <row r="23" spans="1:5">
      <c r="A23" s="4" t="s">
        <v>543</v>
      </c>
      <c r="B23" s="4" t="s">
        <v>544</v>
      </c>
      <c r="C23" s="4" t="s">
        <v>545</v>
      </c>
      <c r="D23" s="4" t="s">
        <v>544</v>
      </c>
    </row>
    <row r="24" spans="1:5">
      <c r="A24" s="4" t="s">
        <v>546</v>
      </c>
      <c r="B24" s="4" t="s">
        <v>547</v>
      </c>
    </row>
    <row r="25" spans="1:5">
      <c r="A25" s="4" t="s">
        <v>548</v>
      </c>
      <c r="B25" s="4" t="s">
        <v>549</v>
      </c>
    </row>
    <row r="26" spans="1:5">
      <c r="A26" s="3" t="s">
        <v>550</v>
      </c>
    </row>
    <row r="27" spans="1:5">
      <c r="A27" s="4" t="s">
        <v>551</v>
      </c>
      <c r="B27" s="7" t="n">
        <v>7762</v>
      </c>
      <c r="C27" s="7" t="n">
        <v>220060</v>
      </c>
      <c r="D27" s="7" t="n">
        <v>18442</v>
      </c>
      <c r="E27" s="7" t="n">
        <v>87632</v>
      </c>
    </row>
    <row r="28" spans="1:5">
      <c r="A28" s="4" t="s">
        <v>552</v>
      </c>
      <c r="B28" s="5" t="n">
        <v>5063</v>
      </c>
      <c r="C28" s="7" t="n">
        <v>27185</v>
      </c>
      <c r="D28" s="7" t="n">
        <v>1360</v>
      </c>
    </row>
    <row r="29" spans="1:5">
      <c r="A29" s="4" t="s">
        <v>553</v>
      </c>
      <c r="B29" s="7" t="n">
        <v>7762</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4</v>
      </c>
      <c r="B1" s="2" t="s">
        <v>1</v>
      </c>
    </row>
    <row r="2" spans="1:4">
      <c r="B2" s="2" t="s">
        <v>2</v>
      </c>
      <c r="C2" s="2" t="s">
        <v>35</v>
      </c>
      <c r="D2" s="2" t="s">
        <v>71</v>
      </c>
    </row>
    <row r="3" spans="1:4">
      <c r="A3" s="3" t="s">
        <v>520</v>
      </c>
    </row>
    <row r="4" spans="1:4">
      <c r="A4" s="4" t="s">
        <v>555</v>
      </c>
      <c r="B4" s="5" t="n">
        <v>1788436</v>
      </c>
      <c r="C4" s="5" t="n">
        <v>3106083</v>
      </c>
    </row>
    <row r="5" spans="1:4">
      <c r="A5" s="4" t="s">
        <v>522</v>
      </c>
      <c r="B5" s="5" t="n">
        <v>315566</v>
      </c>
      <c r="C5" s="5" t="n">
        <v>519791</v>
      </c>
      <c r="D5" s="5" t="n">
        <v>1658465</v>
      </c>
    </row>
    <row r="6" spans="1:4">
      <c r="A6" s="4" t="s">
        <v>556</v>
      </c>
      <c r="B6" s="5" t="n">
        <v>-1140873</v>
      </c>
      <c r="C6" s="5" t="n">
        <v>-1552061</v>
      </c>
    </row>
    <row r="7" spans="1:4">
      <c r="A7" s="4" t="s">
        <v>523</v>
      </c>
      <c r="B7" s="5" t="n">
        <v>-183837</v>
      </c>
      <c r="C7" s="5" t="n">
        <v>-285377</v>
      </c>
    </row>
    <row r="8" spans="1:4">
      <c r="A8" s="4" t="s">
        <v>557</v>
      </c>
      <c r="B8" s="5" t="n">
        <v>779292</v>
      </c>
      <c r="C8" s="5" t="n">
        <v>1788436</v>
      </c>
      <c r="D8" s="5" t="n">
        <v>3106083</v>
      </c>
    </row>
    <row r="9" spans="1:4">
      <c r="A9" s="3" t="s">
        <v>558</v>
      </c>
    </row>
    <row r="10" spans="1:4">
      <c r="A10" s="4" t="s">
        <v>559</v>
      </c>
      <c r="B10" s="9" t="n">
        <v>33.37</v>
      </c>
      <c r="C10" s="9" t="n">
        <v>47.78</v>
      </c>
    </row>
    <row r="11" spans="1:4">
      <c r="A11" s="4" t="s">
        <v>560</v>
      </c>
      <c r="B11" s="11" t="n">
        <v>45.62</v>
      </c>
      <c r="C11" s="11" t="n">
        <v>24.3</v>
      </c>
      <c r="D11" s="9" t="n">
        <v>25.69</v>
      </c>
    </row>
    <row r="12" spans="1:4">
      <c r="A12" s="4" t="s">
        <v>561</v>
      </c>
      <c r="B12" s="11" t="n">
        <v>36.81</v>
      </c>
      <c r="C12" s="11" t="n">
        <v>59.76</v>
      </c>
    </row>
    <row r="13" spans="1:4">
      <c r="A13" s="4" t="s">
        <v>562</v>
      </c>
      <c r="B13" s="11" t="n">
        <v>31.43</v>
      </c>
      <c r="C13" s="11" t="n">
        <v>30.21</v>
      </c>
    </row>
    <row r="14" spans="1:4">
      <c r="A14" s="4" t="s">
        <v>563</v>
      </c>
      <c r="B14" s="9" t="n">
        <v>33.75</v>
      </c>
      <c r="C14" s="9" t="n">
        <v>33.37</v>
      </c>
      <c r="D14" s="9" t="n">
        <v>47.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4</v>
      </c>
      <c r="B1" s="2" t="s">
        <v>1</v>
      </c>
    </row>
    <row r="2" spans="1:4">
      <c r="B2" s="2" t="s">
        <v>2</v>
      </c>
      <c r="C2" s="2" t="s">
        <v>35</v>
      </c>
      <c r="D2" s="2" t="s">
        <v>71</v>
      </c>
    </row>
    <row r="3" spans="1:4">
      <c r="A3" s="3" t="s">
        <v>520</v>
      </c>
    </row>
    <row r="4" spans="1:4">
      <c r="A4" s="4" t="s">
        <v>556</v>
      </c>
      <c r="B4" s="5" t="n">
        <v>-529443</v>
      </c>
      <c r="C4" s="5" t="n">
        <v>-211761</v>
      </c>
      <c r="D4" s="5" t="n">
        <v>-2917</v>
      </c>
    </row>
    <row r="5" spans="1:4">
      <c r="A5" s="4" t="s">
        <v>262</v>
      </c>
    </row>
    <row r="6" spans="1:4">
      <c r="A6" s="3" t="s">
        <v>520</v>
      </c>
    </row>
    <row r="7" spans="1:4">
      <c r="A7" s="4" t="s">
        <v>555</v>
      </c>
      <c r="B7" s="5" t="n">
        <v>1637662</v>
      </c>
      <c r="C7" s="5" t="n">
        <v>630508</v>
      </c>
    </row>
    <row r="8" spans="1:4">
      <c r="A8" s="4" t="s">
        <v>522</v>
      </c>
      <c r="B8" s="5" t="n">
        <v>1175231</v>
      </c>
      <c r="C8" s="5" t="n">
        <v>1277081</v>
      </c>
    </row>
    <row r="9" spans="1:4">
      <c r="A9" s="4" t="s">
        <v>556</v>
      </c>
      <c r="B9" s="5" t="n">
        <v>-529443</v>
      </c>
      <c r="C9" s="5" t="n">
        <v>-211761</v>
      </c>
    </row>
    <row r="10" spans="1:4">
      <c r="A10" s="4" t="s">
        <v>523</v>
      </c>
      <c r="B10" s="5" t="n">
        <v>-444780</v>
      </c>
      <c r="C10" s="5" t="n">
        <v>-58166</v>
      </c>
    </row>
    <row r="11" spans="1:4">
      <c r="A11" s="4" t="s">
        <v>557</v>
      </c>
      <c r="B11" s="5" t="n">
        <v>1838670</v>
      </c>
      <c r="C11" s="5" t="n">
        <v>1637662</v>
      </c>
      <c r="D11" s="5" t="n">
        <v>630508</v>
      </c>
    </row>
    <row r="12" spans="1:4">
      <c r="A12" s="3" t="s">
        <v>558</v>
      </c>
    </row>
    <row r="13" spans="1:4">
      <c r="A13" s="4" t="s">
        <v>559</v>
      </c>
      <c r="B13" s="9" t="n">
        <v>85.58</v>
      </c>
      <c r="C13" s="9" t="n">
        <v>54.35</v>
      </c>
    </row>
    <row r="14" spans="1:4">
      <c r="A14" s="4" t="s">
        <v>560</v>
      </c>
      <c r="B14" s="11" t="n">
        <v>41.42</v>
      </c>
      <c r="C14" s="11" t="n">
        <v>94.93000000000001</v>
      </c>
      <c r="D14" s="9" t="n">
        <v>54.35</v>
      </c>
    </row>
    <row r="15" spans="1:4">
      <c r="A15" s="4" t="s">
        <v>561</v>
      </c>
      <c r="B15" s="11" t="n">
        <v>79.98</v>
      </c>
      <c r="C15" s="11" t="n">
        <v>55.17</v>
      </c>
    </row>
    <row r="16" spans="1:4">
      <c r="A16" s="4" t="s">
        <v>562</v>
      </c>
      <c r="B16" s="11" t="n">
        <v>80.98999999999999</v>
      </c>
      <c r="C16" s="11" t="n">
        <v>63.02</v>
      </c>
    </row>
    <row r="17" spans="1:4">
      <c r="A17" s="4" t="s">
        <v>563</v>
      </c>
      <c r="B17" s="9" t="n">
        <v>60.08</v>
      </c>
      <c r="C17" s="9" t="n">
        <v>85.58</v>
      </c>
      <c r="D17" s="9" t="n">
        <v>54.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5</v>
      </c>
      <c r="B1" s="2" t="s">
        <v>1</v>
      </c>
    </row>
    <row r="2" spans="1:4">
      <c r="B2" s="2" t="s">
        <v>2</v>
      </c>
      <c r="C2" s="2" t="s">
        <v>35</v>
      </c>
      <c r="D2" s="2" t="s">
        <v>71</v>
      </c>
    </row>
    <row r="3" spans="1:4">
      <c r="A3" s="3" t="s">
        <v>566</v>
      </c>
    </row>
    <row r="4" spans="1:4">
      <c r="A4" s="4" t="s">
        <v>567</v>
      </c>
      <c r="B4" s="6" t="n">
        <v>1.9</v>
      </c>
      <c r="C4" s="6" t="n">
        <v>0.9</v>
      </c>
      <c r="D4" s="7" t="n">
        <v>1</v>
      </c>
    </row>
    <row r="5" spans="1:4">
      <c r="A5" s="4" t="s">
        <v>568</v>
      </c>
    </row>
    <row r="6" spans="1:4">
      <c r="A6" s="3" t="s">
        <v>566</v>
      </c>
    </row>
    <row r="7" spans="1:4">
      <c r="A7" s="4" t="s">
        <v>569</v>
      </c>
      <c r="B7" s="4" t="s">
        <v>570</v>
      </c>
    </row>
    <row r="8" spans="1:4">
      <c r="A8" s="4" t="s">
        <v>571</v>
      </c>
    </row>
    <row r="9" spans="1:4">
      <c r="A9" s="3" t="s">
        <v>566</v>
      </c>
    </row>
    <row r="10" spans="1:4">
      <c r="A10" s="4" t="s">
        <v>569</v>
      </c>
      <c r="B10" s="4" t="s">
        <v>4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5</v>
      </c>
      <c r="D2" s="2" t="s">
        <v>71</v>
      </c>
    </row>
    <row r="3" spans="1:4">
      <c r="A3" s="3" t="s">
        <v>573</v>
      </c>
    </row>
    <row r="4" spans="1:4">
      <c r="A4" s="4" t="s">
        <v>574</v>
      </c>
      <c r="B4" s="4" t="s">
        <v>575</v>
      </c>
      <c r="C4" s="4" t="s">
        <v>576</v>
      </c>
    </row>
    <row r="5" spans="1:4">
      <c r="A5" s="4" t="s">
        <v>577</v>
      </c>
      <c r="B5" s="7" t="n">
        <v>4600000</v>
      </c>
    </row>
    <row r="6" spans="1:4">
      <c r="A6" s="4" t="s">
        <v>578</v>
      </c>
      <c r="B6" s="5" t="n">
        <v>9200000</v>
      </c>
    </row>
    <row r="7" spans="1:4">
      <c r="A7" s="4" t="s">
        <v>579</v>
      </c>
      <c r="B7" s="5" t="n">
        <v>141100000</v>
      </c>
    </row>
    <row r="8" spans="1:4">
      <c r="A8" s="4" t="s">
        <v>580</v>
      </c>
      <c r="B8" s="5" t="n">
        <v>17000</v>
      </c>
      <c r="C8" s="7" t="n">
        <v>0</v>
      </c>
      <c r="D8" s="7" t="n">
        <v>0</v>
      </c>
    </row>
    <row r="9" spans="1:4">
      <c r="A9" s="4" t="s">
        <v>581</v>
      </c>
      <c r="B9" s="5" t="n">
        <v>15750000</v>
      </c>
    </row>
    <row r="10" spans="1:4">
      <c r="A10" s="4" t="s">
        <v>582</v>
      </c>
      <c r="B10" s="7" t="n">
        <v>5500000</v>
      </c>
      <c r="C10" s="5" t="n">
        <v>48100000</v>
      </c>
    </row>
    <row r="11" spans="1:4">
      <c r="A11" s="4" t="s">
        <v>583</v>
      </c>
      <c r="B11" s="5" t="n">
        <v>2028</v>
      </c>
    </row>
    <row r="12" spans="1:4">
      <c r="A12" s="4" t="s">
        <v>584</v>
      </c>
      <c r="B12" s="5" t="n">
        <v>2031</v>
      </c>
    </row>
    <row r="13" spans="1:4">
      <c r="A13" s="4" t="s">
        <v>585</v>
      </c>
      <c r="C13" s="7" t="n">
        <v>8800000</v>
      </c>
    </row>
    <row r="14" spans="1:4">
      <c r="A14" s="4" t="s">
        <v>586</v>
      </c>
    </row>
    <row r="15" spans="1:4">
      <c r="A15" s="3" t="s">
        <v>573</v>
      </c>
    </row>
    <row r="16" spans="1:4">
      <c r="A16" s="4" t="s">
        <v>587</v>
      </c>
      <c r="B16" s="7" t="n">
        <v>948500000</v>
      </c>
    </row>
    <row r="17" spans="1:4">
      <c r="A17" s="4" t="s">
        <v>588</v>
      </c>
    </row>
    <row r="18" spans="1:4">
      <c r="A18" s="3" t="s">
        <v>573</v>
      </c>
    </row>
    <row r="19" spans="1:4">
      <c r="A19" s="4" t="s">
        <v>589</v>
      </c>
      <c r="B19" s="7" t="n">
        <v>23200000</v>
      </c>
    </row>
    <row r="20" spans="1:4">
      <c r="A20" s="4" t="s">
        <v>590</v>
      </c>
      <c r="B20" s="5" t="n">
        <v>2032</v>
      </c>
    </row>
    <row r="21" spans="1:4">
      <c r="A21" s="4" t="s">
        <v>591</v>
      </c>
    </row>
    <row r="22" spans="1:4">
      <c r="A22" s="3" t="s">
        <v>573</v>
      </c>
    </row>
    <row r="23" spans="1:4">
      <c r="A23" s="4" t="s">
        <v>587</v>
      </c>
      <c r="B23" s="7" t="n">
        <v>863900000</v>
      </c>
    </row>
    <row r="24" spans="1:4">
      <c r="A24" s="4" t="s">
        <v>592</v>
      </c>
    </row>
    <row r="25" spans="1:4">
      <c r="A25" s="3" t="s">
        <v>573</v>
      </c>
    </row>
    <row r="26" spans="1:4">
      <c r="A26" s="4" t="s">
        <v>589</v>
      </c>
      <c r="B26" s="7" t="n">
        <v>119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3</v>
      </c>
      <c r="B1" s="2" t="s">
        <v>1</v>
      </c>
    </row>
    <row r="2" spans="1:4">
      <c r="B2" s="2" t="s">
        <v>2</v>
      </c>
      <c r="C2" s="2" t="s">
        <v>35</v>
      </c>
      <c r="D2" s="2" t="s">
        <v>71</v>
      </c>
    </row>
    <row r="3" spans="1:4">
      <c r="A3" s="3" t="s">
        <v>594</v>
      </c>
    </row>
    <row r="4" spans="1:4">
      <c r="A4" s="4" t="s">
        <v>591</v>
      </c>
      <c r="B4" s="7" t="n">
        <v>17000</v>
      </c>
    </row>
    <row r="5" spans="1:4">
      <c r="A5" s="4" t="s">
        <v>595</v>
      </c>
      <c r="B5" s="5" t="n">
        <v>17000</v>
      </c>
    </row>
    <row r="6" spans="1:4">
      <c r="A6" s="3" t="s">
        <v>596</v>
      </c>
    </row>
    <row r="7" spans="1:4">
      <c r="A7" s="4" t="s">
        <v>98</v>
      </c>
      <c r="B7" s="7" t="n">
        <v>17000</v>
      </c>
      <c r="C7" s="7" t="n">
        <v>0</v>
      </c>
      <c r="D7"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7</v>
      </c>
      <c r="B1" s="2" t="s">
        <v>1</v>
      </c>
    </row>
    <row r="2" spans="1:4">
      <c r="B2" s="2" t="s">
        <v>2</v>
      </c>
      <c r="C2" s="2" t="s">
        <v>35</v>
      </c>
      <c r="D2" s="2" t="s">
        <v>71</v>
      </c>
    </row>
    <row r="3" spans="1:4">
      <c r="A3" s="3" t="s">
        <v>186</v>
      </c>
    </row>
    <row r="4" spans="1:4">
      <c r="A4" s="4" t="s">
        <v>598</v>
      </c>
      <c r="B4" s="7" t="n">
        <v>-23771000</v>
      </c>
      <c r="C4" s="7" t="n">
        <v>-99234000</v>
      </c>
      <c r="D4" s="7" t="n">
        <v>-93839000</v>
      </c>
    </row>
    <row r="5" spans="1:4">
      <c r="A5" s="4" t="s">
        <v>599</v>
      </c>
      <c r="B5" s="5" t="n">
        <v>-2791000</v>
      </c>
      <c r="C5" s="5" t="n">
        <v>-15890000</v>
      </c>
      <c r="D5" s="5" t="n">
        <v>-15693000</v>
      </c>
    </row>
    <row r="6" spans="1:4">
      <c r="A6" s="4" t="s">
        <v>600</v>
      </c>
      <c r="B6" s="5" t="n">
        <v>10932000</v>
      </c>
      <c r="C6" s="5" t="n">
        <v>-1404000</v>
      </c>
      <c r="D6" s="5" t="n">
        <v>6152000</v>
      </c>
    </row>
    <row r="7" spans="1:4">
      <c r="A7" s="4" t="s">
        <v>601</v>
      </c>
      <c r="B7" s="5" t="n">
        <v>-5630000</v>
      </c>
      <c r="C7" s="5" t="n">
        <v>-6217000</v>
      </c>
      <c r="D7" s="5" t="n">
        <v>-2728000</v>
      </c>
    </row>
    <row r="8" spans="1:4">
      <c r="A8" s="4" t="s">
        <v>602</v>
      </c>
      <c r="C8" s="5" t="n">
        <v>6805000</v>
      </c>
    </row>
    <row r="9" spans="1:4">
      <c r="A9" s="4" t="s">
        <v>381</v>
      </c>
      <c r="C9" s="5" t="n">
        <v>-20000</v>
      </c>
      <c r="D9" s="5" t="n">
        <v>-113000</v>
      </c>
    </row>
    <row r="10" spans="1:4">
      <c r="A10" s="4" t="s">
        <v>603</v>
      </c>
      <c r="C10" s="5" t="n">
        <v>141147000</v>
      </c>
    </row>
    <row r="11" spans="1:4">
      <c r="A11" s="4" t="s">
        <v>604</v>
      </c>
      <c r="B11" s="5" t="n">
        <v>15750000</v>
      </c>
    </row>
    <row r="12" spans="1:4">
      <c r="A12" s="4" t="s">
        <v>605</v>
      </c>
      <c r="B12" s="5" t="n">
        <v>5527000</v>
      </c>
      <c r="C12" s="5" t="n">
        <v>-25187000</v>
      </c>
      <c r="D12" s="5" t="n">
        <v>106221000</v>
      </c>
    </row>
    <row r="13" spans="1:4">
      <c r="A13" s="4" t="s">
        <v>98</v>
      </c>
      <c r="B13" s="7" t="n">
        <v>17000</v>
      </c>
      <c r="C13" s="7" t="n">
        <v>0</v>
      </c>
      <c r="D13"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6</v>
      </c>
      <c r="B1" s="2" t="s">
        <v>2</v>
      </c>
      <c r="C1" s="2" t="s">
        <v>35</v>
      </c>
    </row>
    <row r="2" spans="1:3">
      <c r="A2" s="3" t="s">
        <v>607</v>
      </c>
    </row>
    <row r="3" spans="1:3">
      <c r="A3" s="4" t="s">
        <v>608</v>
      </c>
      <c r="B3" s="7" t="n">
        <v>257021</v>
      </c>
      <c r="C3" s="7" t="n">
        <v>257121</v>
      </c>
    </row>
    <row r="4" spans="1:3">
      <c r="A4" s="4" t="s">
        <v>609</v>
      </c>
      <c r="B4" s="5" t="n">
        <v>35107</v>
      </c>
      <c r="C4" s="5" t="n">
        <v>29695</v>
      </c>
    </row>
    <row r="5" spans="1:3">
      <c r="A5" s="4" t="s">
        <v>610</v>
      </c>
      <c r="B5" s="5" t="n">
        <v>3593</v>
      </c>
      <c r="C5" s="5" t="n">
        <v>180</v>
      </c>
    </row>
    <row r="6" spans="1:3">
      <c r="A6" s="4" t="s">
        <v>611</v>
      </c>
      <c r="B6" s="5" t="n">
        <v>72804</v>
      </c>
      <c r="C6" s="5" t="n">
        <v>76423</v>
      </c>
    </row>
    <row r="7" spans="1:3">
      <c r="A7" s="4" t="s">
        <v>612</v>
      </c>
      <c r="B7" s="5" t="n">
        <v>1404</v>
      </c>
      <c r="C7" s="5" t="n">
        <v>680</v>
      </c>
    </row>
    <row r="8" spans="1:3">
      <c r="A8" s="4" t="s">
        <v>381</v>
      </c>
      <c r="C8" s="5" t="n">
        <v>806</v>
      </c>
    </row>
    <row r="9" spans="1:3">
      <c r="A9" s="4" t="s">
        <v>613</v>
      </c>
      <c r="B9" s="5" t="n">
        <v>369929</v>
      </c>
      <c r="C9" s="5" t="n">
        <v>364905</v>
      </c>
    </row>
    <row r="10" spans="1:3">
      <c r="A10" s="4" t="s">
        <v>614</v>
      </c>
      <c r="B10" s="5" t="n">
        <v>-255</v>
      </c>
      <c r="C10" s="5" t="n">
        <v>-758</v>
      </c>
    </row>
    <row r="11" spans="1:3">
      <c r="A11" s="4" t="s">
        <v>615</v>
      </c>
      <c r="B11" s="5" t="n">
        <v>369674</v>
      </c>
      <c r="C11" s="5" t="n">
        <v>364147</v>
      </c>
    </row>
    <row r="12" spans="1:3">
      <c r="A12" s="4" t="s">
        <v>616</v>
      </c>
      <c r="B12" s="5" t="n">
        <v>-369674</v>
      </c>
      <c r="C12" s="5" t="n">
        <v>-364147</v>
      </c>
    </row>
    <row r="13" spans="1:3">
      <c r="A13" s="4" t="s">
        <v>617</v>
      </c>
      <c r="B13" s="7" t="n">
        <v>0</v>
      </c>
      <c r="C1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8</v>
      </c>
      <c r="B1" s="2" t="s">
        <v>1</v>
      </c>
    </row>
    <row r="2" spans="1:4">
      <c r="B2" s="2" t="s">
        <v>2</v>
      </c>
      <c r="C2" s="2" t="s">
        <v>35</v>
      </c>
      <c r="D2" s="2" t="s">
        <v>71</v>
      </c>
    </row>
    <row r="3" spans="1:4">
      <c r="A3" s="3" t="s">
        <v>186</v>
      </c>
    </row>
    <row r="4" spans="1:4">
      <c r="A4" s="4" t="s">
        <v>619</v>
      </c>
      <c r="B4" s="7" t="n">
        <v>7151</v>
      </c>
      <c r="C4" s="7" t="n">
        <v>5315</v>
      </c>
      <c r="D4" s="7" t="n">
        <v>4475</v>
      </c>
    </row>
    <row r="5" spans="1:4">
      <c r="A5" s="4" t="s">
        <v>620</v>
      </c>
      <c r="B5" s="5" t="n">
        <v>1626</v>
      </c>
      <c r="C5" s="5" t="n">
        <v>1836</v>
      </c>
      <c r="D5" s="5" t="n">
        <v>840</v>
      </c>
    </row>
    <row r="6" spans="1:4">
      <c r="A6" s="4" t="s">
        <v>621</v>
      </c>
      <c r="B6" s="7" t="n">
        <v>8777</v>
      </c>
      <c r="C6" s="7" t="n">
        <v>7151</v>
      </c>
      <c r="D6" s="7" t="n">
        <v>53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46"/>
    <col customWidth="1" max="7" min="7" width="20"/>
  </cols>
  <sheetData>
    <row r="1" spans="1:7">
      <c r="A1" s="1" t="s">
        <v>97</v>
      </c>
      <c r="B1" s="2" t="s">
        <v>98</v>
      </c>
      <c r="C1" s="2" t="s">
        <v>99</v>
      </c>
      <c r="D1" s="2" t="s">
        <v>100</v>
      </c>
      <c r="E1" s="2" t="s">
        <v>101</v>
      </c>
      <c r="F1" s="2" t="s">
        <v>102</v>
      </c>
      <c r="G1" s="2" t="s">
        <v>103</v>
      </c>
    </row>
    <row r="2" spans="1:7">
      <c r="A2" s="4" t="s">
        <v>104</v>
      </c>
      <c r="B2" s="7" t="n">
        <v>206007</v>
      </c>
      <c r="C2" s="7" t="n">
        <v>3</v>
      </c>
      <c r="D2" s="7" t="n">
        <v>726651</v>
      </c>
      <c r="F2" s="7" t="n">
        <v>-147</v>
      </c>
      <c r="G2" s="7" t="n">
        <v>-520500</v>
      </c>
    </row>
    <row r="3" spans="1:7">
      <c r="A3" s="4" t="s">
        <v>105</v>
      </c>
      <c r="C3" s="5" t="n">
        <v>32466842</v>
      </c>
    </row>
    <row r="4" spans="1:7">
      <c r="A4" s="4" t="s">
        <v>106</v>
      </c>
      <c r="B4" s="5" t="n">
        <v>117264</v>
      </c>
      <c r="D4" s="5" t="n">
        <v>117264</v>
      </c>
    </row>
    <row r="5" spans="1:7">
      <c r="A5" s="4" t="s">
        <v>107</v>
      </c>
      <c r="B5" s="7" t="n">
        <v>576</v>
      </c>
      <c r="D5" s="5" t="n">
        <v>576</v>
      </c>
    </row>
    <row r="6" spans="1:7">
      <c r="A6" s="4" t="s">
        <v>108</v>
      </c>
      <c r="B6" s="5" t="n">
        <v>43751</v>
      </c>
      <c r="C6" s="5" t="n">
        <v>46668</v>
      </c>
    </row>
    <row r="7" spans="1:7">
      <c r="A7" s="4" t="s">
        <v>109</v>
      </c>
      <c r="B7" s="7" t="n">
        <v>161854</v>
      </c>
      <c r="C7" s="7" t="n">
        <v>1</v>
      </c>
      <c r="D7" s="5" t="n">
        <v>161853</v>
      </c>
    </row>
    <row r="8" spans="1:7">
      <c r="A8" s="4" t="s">
        <v>110</v>
      </c>
      <c r="C8" s="5" t="n">
        <v>4312500</v>
      </c>
    </row>
    <row r="9" spans="1:7">
      <c r="A9" s="4" t="s">
        <v>111</v>
      </c>
      <c r="B9" s="5" t="n">
        <v>134</v>
      </c>
      <c r="F9" s="5" t="n">
        <v>134</v>
      </c>
    </row>
    <row r="10" spans="1:7">
      <c r="A10" s="4" t="s">
        <v>86</v>
      </c>
      <c r="B10" s="5" t="n">
        <v>-276011</v>
      </c>
      <c r="G10" s="5" t="n">
        <v>-276011</v>
      </c>
    </row>
    <row r="11" spans="1:7">
      <c r="A11" s="4" t="s">
        <v>112</v>
      </c>
      <c r="B11" s="5" t="n">
        <v>209824</v>
      </c>
      <c r="C11" s="7" t="n">
        <v>4</v>
      </c>
      <c r="D11" s="5" t="n">
        <v>1006344</v>
      </c>
      <c r="F11" s="5" t="n">
        <v>-13</v>
      </c>
      <c r="G11" s="5" t="n">
        <v>-796511</v>
      </c>
    </row>
    <row r="12" spans="1:7">
      <c r="A12" s="4" t="s">
        <v>113</v>
      </c>
      <c r="C12" s="5" t="n">
        <v>36826010</v>
      </c>
    </row>
    <row r="13" spans="1:7">
      <c r="A13" s="4" t="s">
        <v>106</v>
      </c>
      <c r="B13" s="7" t="n">
        <v>108735</v>
      </c>
      <c r="D13" s="5" t="n">
        <v>108735</v>
      </c>
    </row>
    <row r="14" spans="1:7">
      <c r="A14" s="4" t="s">
        <v>108</v>
      </c>
      <c r="B14" s="5" t="n">
        <v>557080</v>
      </c>
      <c r="C14" s="5" t="n">
        <v>557080</v>
      </c>
    </row>
    <row r="15" spans="1:7">
      <c r="A15" s="4" t="s">
        <v>114</v>
      </c>
      <c r="B15" s="7" t="n">
        <v>26685</v>
      </c>
      <c r="D15" s="5" t="n">
        <v>27134</v>
      </c>
      <c r="E15" s="7" t="n">
        <v>-449</v>
      </c>
    </row>
    <row r="16" spans="1:7">
      <c r="A16" s="4" t="s">
        <v>115</v>
      </c>
      <c r="C16" s="5" t="n">
        <v>768841</v>
      </c>
    </row>
    <row r="17" spans="1:7">
      <c r="A17" s="4" t="s">
        <v>111</v>
      </c>
      <c r="B17" s="5" t="n">
        <v>13</v>
      </c>
      <c r="F17" s="5" t="n">
        <v>13</v>
      </c>
    </row>
    <row r="18" spans="1:7">
      <c r="A18" s="4" t="s">
        <v>86</v>
      </c>
      <c r="B18" s="5" t="n">
        <v>-291955</v>
      </c>
      <c r="G18" s="5" t="n">
        <v>-291955</v>
      </c>
    </row>
    <row r="19" spans="1:7">
      <c r="A19" s="4" t="s">
        <v>116</v>
      </c>
      <c r="B19" s="7" t="n">
        <v>53302</v>
      </c>
      <c r="C19" s="7" t="n">
        <v>4</v>
      </c>
      <c r="D19" s="5" t="n">
        <v>1142213</v>
      </c>
      <c r="E19" s="5" t="n">
        <v>-449</v>
      </c>
      <c r="G19" s="5" t="n">
        <v>-1088466</v>
      </c>
    </row>
    <row r="20" spans="1:7">
      <c r="A20" s="4" t="s">
        <v>117</v>
      </c>
      <c r="B20" s="5" t="n">
        <v>37594851</v>
      </c>
      <c r="C20" s="5" t="n">
        <v>37594851</v>
      </c>
    </row>
    <row r="21" spans="1:7">
      <c r="A21" s="4" t="s">
        <v>106</v>
      </c>
      <c r="B21" s="7" t="n">
        <v>86939</v>
      </c>
      <c r="D21" s="5" t="n">
        <v>86939</v>
      </c>
    </row>
    <row r="22" spans="1:7">
      <c r="A22" s="4" t="s">
        <v>108</v>
      </c>
      <c r="B22" s="5" t="n">
        <v>200743</v>
      </c>
      <c r="C22" s="5" t="n">
        <v>200743</v>
      </c>
    </row>
    <row r="23" spans="1:7">
      <c r="A23" s="4" t="s">
        <v>114</v>
      </c>
      <c r="B23" s="7" t="n">
        <v>7652</v>
      </c>
      <c r="D23" s="5" t="n">
        <v>7203</v>
      </c>
      <c r="E23" s="7" t="n">
        <v>449</v>
      </c>
    </row>
    <row r="24" spans="1:7">
      <c r="A24" s="4" t="s">
        <v>115</v>
      </c>
      <c r="C24" s="5" t="n">
        <v>730186</v>
      </c>
    </row>
    <row r="25" spans="1:7">
      <c r="A25" s="4" t="s">
        <v>111</v>
      </c>
      <c r="B25" s="5" t="n">
        <v>-12</v>
      </c>
      <c r="F25" s="5" t="n">
        <v>-12</v>
      </c>
    </row>
    <row r="26" spans="1:7">
      <c r="A26" s="4" t="s">
        <v>86</v>
      </c>
      <c r="B26" s="5" t="n">
        <v>-113575</v>
      </c>
      <c r="G26" s="5" t="n">
        <v>-113575</v>
      </c>
    </row>
    <row r="27" spans="1:7">
      <c r="A27" s="4" t="s">
        <v>118</v>
      </c>
      <c r="B27" s="7" t="n">
        <v>34306</v>
      </c>
      <c r="C27" s="7" t="n">
        <v>4</v>
      </c>
      <c r="D27" s="7" t="n">
        <v>1236355</v>
      </c>
      <c r="F27" s="7" t="n">
        <v>-12</v>
      </c>
      <c r="G27" s="7" t="n">
        <v>-1202041</v>
      </c>
    </row>
    <row r="28" spans="1:7">
      <c r="A28" s="4" t="s">
        <v>119</v>
      </c>
      <c r="B28" s="5" t="n">
        <v>38325037</v>
      </c>
      <c r="C28" s="5" t="n">
        <v>383250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1"/>
    <col customWidth="1" max="6" min="6" width="21"/>
    <col customWidth="1" max="7" min="7" width="21"/>
    <col customWidth="1" max="8" min="8" width="21"/>
    <col customWidth="1" max="9" min="9" width="31"/>
  </cols>
  <sheetData>
    <row r="1" spans="1:9">
      <c r="A1" s="1" t="s">
        <v>622</v>
      </c>
      <c r="B1" s="2" t="s">
        <v>623</v>
      </c>
      <c r="C1" s="2" t="s">
        <v>624</v>
      </c>
      <c r="D1" s="2" t="s">
        <v>625</v>
      </c>
      <c r="E1" s="2" t="s">
        <v>292</v>
      </c>
      <c r="F1" s="2" t="s">
        <v>296</v>
      </c>
      <c r="G1" s="2" t="s">
        <v>626</v>
      </c>
      <c r="H1" s="2" t="s">
        <v>627</v>
      </c>
      <c r="I1" s="2" t="s">
        <v>628</v>
      </c>
    </row>
    <row r="2" spans="1:9">
      <c r="A2" s="3" t="s">
        <v>629</v>
      </c>
    </row>
    <row r="3" spans="1:9">
      <c r="A3" s="4" t="s">
        <v>630</v>
      </c>
      <c r="E3" s="7" t="n">
        <v>4700000</v>
      </c>
      <c r="F3" s="7" t="n">
        <v>3900000</v>
      </c>
      <c r="G3" s="7" t="n">
        <v>3500000</v>
      </c>
    </row>
    <row r="4" spans="1:9">
      <c r="A4" s="4" t="s">
        <v>631</v>
      </c>
      <c r="E4" s="5" t="n">
        <v>187500000</v>
      </c>
    </row>
    <row r="5" spans="1:9">
      <c r="A5" s="4" t="s">
        <v>318</v>
      </c>
      <c r="E5" s="7" t="n">
        <v>27200000</v>
      </c>
    </row>
    <row r="6" spans="1:9">
      <c r="A6" s="4" t="s">
        <v>632</v>
      </c>
      <c r="I6" s="5" t="n">
        <v>2</v>
      </c>
    </row>
    <row r="7" spans="1:9">
      <c r="A7" s="4" t="s">
        <v>633</v>
      </c>
    </row>
    <row r="8" spans="1:9">
      <c r="A8" s="3" t="s">
        <v>629</v>
      </c>
    </row>
    <row r="9" spans="1:9">
      <c r="A9" s="4" t="s">
        <v>634</v>
      </c>
      <c r="B9" s="9" t="n">
        <v>4.5</v>
      </c>
    </row>
    <row r="10" spans="1:9">
      <c r="A10" s="4" t="s">
        <v>635</v>
      </c>
      <c r="B10" s="4" t="s">
        <v>450</v>
      </c>
    </row>
    <row r="11" spans="1:9">
      <c r="A11" s="4" t="s">
        <v>636</v>
      </c>
      <c r="B11" s="9" t="n">
        <v>87.2</v>
      </c>
    </row>
    <row r="12" spans="1:9">
      <c r="A12" s="4" t="s">
        <v>637</v>
      </c>
      <c r="B12" s="5" t="n">
        <v>10</v>
      </c>
    </row>
    <row r="13" spans="1:9">
      <c r="A13" s="4" t="s">
        <v>638</v>
      </c>
    </row>
    <row r="14" spans="1:9">
      <c r="A14" s="3" t="s">
        <v>629</v>
      </c>
    </row>
    <row r="15" spans="1:9">
      <c r="A15" s="4" t="s">
        <v>639</v>
      </c>
      <c r="H15" s="5" t="n">
        <v>2</v>
      </c>
    </row>
    <row r="16" spans="1:9">
      <c r="A16" s="4" t="s">
        <v>640</v>
      </c>
    </row>
    <row r="17" spans="1:9">
      <c r="A17" s="3" t="s">
        <v>629</v>
      </c>
    </row>
    <row r="18" spans="1:9">
      <c r="A18" s="4" t="s">
        <v>641</v>
      </c>
      <c r="B18" s="4" t="s">
        <v>323</v>
      </c>
    </row>
    <row r="19" spans="1:9">
      <c r="A19" s="4" t="s">
        <v>642</v>
      </c>
      <c r="B19" s="7" t="n">
        <v>9000000</v>
      </c>
    </row>
    <row r="20" spans="1:9">
      <c r="A20" s="4" t="s">
        <v>643</v>
      </c>
    </row>
    <row r="21" spans="1:9">
      <c r="A21" s="3" t="s">
        <v>629</v>
      </c>
    </row>
    <row r="22" spans="1:9">
      <c r="A22" s="4" t="s">
        <v>641</v>
      </c>
      <c r="B22" s="4" t="s">
        <v>644</v>
      </c>
    </row>
    <row r="23" spans="1:9">
      <c r="A23" s="4" t="s">
        <v>642</v>
      </c>
      <c r="B23" s="7" t="n">
        <v>18000000</v>
      </c>
    </row>
    <row r="24" spans="1:9">
      <c r="A24" s="4" t="s">
        <v>645</v>
      </c>
    </row>
    <row r="25" spans="1:9">
      <c r="A25" s="3" t="s">
        <v>629</v>
      </c>
    </row>
    <row r="26" spans="1:9">
      <c r="A26" s="4" t="s">
        <v>646</v>
      </c>
      <c r="E26" s="4" t="s">
        <v>470</v>
      </c>
    </row>
    <row r="27" spans="1:9">
      <c r="A27" s="4" t="s">
        <v>647</v>
      </c>
    </row>
    <row r="28" spans="1:9">
      <c r="A28" s="3" t="s">
        <v>629</v>
      </c>
    </row>
    <row r="29" spans="1:9">
      <c r="A29" s="4" t="s">
        <v>646</v>
      </c>
      <c r="E29" s="4" t="s">
        <v>648</v>
      </c>
    </row>
    <row r="30" spans="1:9">
      <c r="A30" s="4" t="s">
        <v>649</v>
      </c>
    </row>
    <row r="31" spans="1:9">
      <c r="A31" s="3" t="s">
        <v>629</v>
      </c>
    </row>
    <row r="32" spans="1:9">
      <c r="A32" s="4" t="s">
        <v>650</v>
      </c>
      <c r="D32" s="4" t="s">
        <v>651</v>
      </c>
    </row>
    <row r="33" spans="1:9">
      <c r="A33" s="4" t="s">
        <v>652</v>
      </c>
      <c r="D33" s="5" t="n">
        <v>65656</v>
      </c>
    </row>
    <row r="34" spans="1:9">
      <c r="A34" s="4" t="s">
        <v>653</v>
      </c>
      <c r="D34" s="4" t="s">
        <v>654</v>
      </c>
    </row>
    <row r="35" spans="1:9">
      <c r="A35" s="4" t="s">
        <v>655</v>
      </c>
      <c r="D35" s="4" t="s">
        <v>455</v>
      </c>
    </row>
    <row r="36" spans="1:9">
      <c r="A36" s="4" t="s">
        <v>656</v>
      </c>
      <c r="D36" s="7" t="n">
        <v>2500000</v>
      </c>
    </row>
    <row r="37" spans="1:9">
      <c r="A37" s="4" t="s">
        <v>657</v>
      </c>
    </row>
    <row r="38" spans="1:9">
      <c r="A38" s="3" t="s">
        <v>629</v>
      </c>
    </row>
    <row r="39" spans="1:9">
      <c r="A39" s="4" t="s">
        <v>652</v>
      </c>
      <c r="C39" s="5" t="n">
        <v>29470</v>
      </c>
    </row>
    <row r="40" spans="1:9">
      <c r="A40" s="4" t="s">
        <v>653</v>
      </c>
      <c r="C40" s="4" t="s">
        <v>654</v>
      </c>
    </row>
    <row r="41" spans="1:9">
      <c r="A41" s="4" t="s">
        <v>655</v>
      </c>
      <c r="C41" s="4" t="s">
        <v>455</v>
      </c>
    </row>
    <row r="42" spans="1:9">
      <c r="A42" s="4" t="s">
        <v>656</v>
      </c>
      <c r="C42" s="7" t="n">
        <v>1591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658</v>
      </c>
      <c r="B1" s="2" t="s">
        <v>292</v>
      </c>
    </row>
    <row r="2" spans="1:2">
      <c r="A2" s="3" t="s">
        <v>659</v>
      </c>
    </row>
    <row r="3" spans="1:2">
      <c r="A3" s="5" t="n">
        <v>2019</v>
      </c>
      <c r="B3" s="7" t="n">
        <v>4924</v>
      </c>
    </row>
    <row r="4" spans="1:2">
      <c r="A4" s="5" t="n">
        <v>2020</v>
      </c>
      <c r="B4" s="5" t="n">
        <v>5141</v>
      </c>
    </row>
    <row r="5" spans="1:2">
      <c r="A5" s="5" t="n">
        <v>2021</v>
      </c>
      <c r="B5" s="5" t="n">
        <v>5300</v>
      </c>
    </row>
    <row r="6" spans="1:2">
      <c r="A6" s="5" t="n">
        <v>2022</v>
      </c>
      <c r="B6" s="5" t="n">
        <v>5464</v>
      </c>
    </row>
    <row r="7" spans="1:2">
      <c r="A7" s="4" t="s">
        <v>401</v>
      </c>
      <c r="B7" s="5" t="n">
        <v>18927</v>
      </c>
    </row>
    <row r="8" spans="1:2">
      <c r="A8" s="4" t="s">
        <v>98</v>
      </c>
      <c r="B8" s="7" t="n">
        <v>397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292</v>
      </c>
    </row>
    <row r="3" spans="1:2">
      <c r="A3" s="3" t="s">
        <v>661</v>
      </c>
    </row>
    <row r="4" spans="1:2">
      <c r="A4" s="4" t="s">
        <v>662</v>
      </c>
      <c r="B4" s="7" t="n">
        <v>95741</v>
      </c>
    </row>
    <row r="5" spans="1:2">
      <c r="A5" s="4" t="s">
        <v>663</v>
      </c>
    </row>
    <row r="6" spans="1:2">
      <c r="A6" s="3" t="s">
        <v>661</v>
      </c>
    </row>
    <row r="7" spans="1:2">
      <c r="A7" s="4" t="s">
        <v>662</v>
      </c>
      <c r="B7" s="7" t="n">
        <v>11690</v>
      </c>
    </row>
    <row r="8" spans="1:2">
      <c r="A8" s="4" t="s">
        <v>664</v>
      </c>
      <c r="B8" s="4" t="s">
        <v>665</v>
      </c>
    </row>
    <row r="9" spans="1:2">
      <c r="A9" s="4" t="s">
        <v>666</v>
      </c>
    </row>
    <row r="10" spans="1:2">
      <c r="A10" s="3" t="s">
        <v>661</v>
      </c>
    </row>
    <row r="11" spans="1:2">
      <c r="A11" s="4" t="s">
        <v>662</v>
      </c>
      <c r="B11" s="7" t="n">
        <v>1191</v>
      </c>
    </row>
    <row r="12" spans="1:2">
      <c r="A12" s="4" t="s">
        <v>664</v>
      </c>
      <c r="B12" s="4" t="s">
        <v>667</v>
      </c>
    </row>
    <row r="13" spans="1:2">
      <c r="A13" s="4" t="s">
        <v>668</v>
      </c>
    </row>
    <row r="14" spans="1:2">
      <c r="A14" s="3" t="s">
        <v>661</v>
      </c>
    </row>
    <row r="15" spans="1:2">
      <c r="A15" s="4" t="s">
        <v>662</v>
      </c>
      <c r="B15" s="7" t="n">
        <v>109</v>
      </c>
    </row>
    <row r="16" spans="1:2">
      <c r="A16" s="4" t="s">
        <v>664</v>
      </c>
      <c r="B16" s="4" t="s">
        <v>669</v>
      </c>
    </row>
    <row r="17" spans="1:2">
      <c r="A17" s="4" t="s">
        <v>670</v>
      </c>
    </row>
    <row r="18" spans="1:2">
      <c r="A18" s="3" t="s">
        <v>661</v>
      </c>
    </row>
    <row r="19" spans="1:2">
      <c r="A19" s="4" t="s">
        <v>662</v>
      </c>
      <c r="B19" s="7" t="n">
        <v>25618</v>
      </c>
    </row>
    <row r="20" spans="1:2">
      <c r="A20" s="4" t="s">
        <v>664</v>
      </c>
      <c r="B20" s="4" t="s">
        <v>671</v>
      </c>
    </row>
    <row r="21" spans="1:2">
      <c r="A21" s="4" t="s">
        <v>672</v>
      </c>
    </row>
    <row r="22" spans="1:2">
      <c r="A22" s="3" t="s">
        <v>661</v>
      </c>
    </row>
    <row r="23" spans="1:2">
      <c r="A23" s="4" t="s">
        <v>662</v>
      </c>
      <c r="B23" s="7" t="n">
        <v>779</v>
      </c>
    </row>
    <row r="24" spans="1:2">
      <c r="A24" s="4" t="s">
        <v>664</v>
      </c>
      <c r="B24" s="4" t="s">
        <v>673</v>
      </c>
    </row>
    <row r="25" spans="1:2">
      <c r="A25" s="4" t="s">
        <v>674</v>
      </c>
    </row>
    <row r="26" spans="1:2">
      <c r="A26" s="3" t="s">
        <v>661</v>
      </c>
    </row>
    <row r="27" spans="1:2">
      <c r="A27" s="4" t="s">
        <v>662</v>
      </c>
      <c r="B27" s="7" t="n">
        <v>6838</v>
      </c>
    </row>
    <row r="28" spans="1:2">
      <c r="A28" s="4" t="s">
        <v>664</v>
      </c>
      <c r="B28" s="4" t="s">
        <v>675</v>
      </c>
    </row>
    <row r="29" spans="1:2">
      <c r="A29" s="4" t="s">
        <v>676</v>
      </c>
    </row>
    <row r="30" spans="1:2">
      <c r="A30" s="3" t="s">
        <v>661</v>
      </c>
    </row>
    <row r="31" spans="1:2">
      <c r="A31" s="4" t="s">
        <v>662</v>
      </c>
      <c r="B31" s="7" t="n">
        <v>14602</v>
      </c>
    </row>
    <row r="32" spans="1:2">
      <c r="A32" s="4" t="s">
        <v>664</v>
      </c>
      <c r="B32" s="4" t="s">
        <v>677</v>
      </c>
    </row>
    <row r="33" spans="1:2">
      <c r="A33" s="4" t="s">
        <v>381</v>
      </c>
    </row>
    <row r="34" spans="1:2">
      <c r="A34" s="3" t="s">
        <v>661</v>
      </c>
    </row>
    <row r="35" spans="1:2">
      <c r="A35" s="4" t="s">
        <v>662</v>
      </c>
      <c r="B35" s="7" t="n">
        <v>34914</v>
      </c>
    </row>
    <row r="36" spans="1:2">
      <c r="A36" s="4" t="s">
        <v>664</v>
      </c>
      <c r="B36" s="4" t="s">
        <v>6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79</v>
      </c>
      <c r="B1" s="2" t="s">
        <v>281</v>
      </c>
      <c r="N1" s="2" t="s">
        <v>1</v>
      </c>
    </row>
    <row r="2" spans="1:16">
      <c r="B2" s="2" t="s">
        <v>2</v>
      </c>
      <c r="C2" s="2" t="s">
        <v>282</v>
      </c>
      <c r="D2" s="2" t="s">
        <v>283</v>
      </c>
      <c r="E2" s="2" t="s">
        <v>284</v>
      </c>
      <c r="F2" s="2" t="s">
        <v>35</v>
      </c>
      <c r="G2" s="2" t="s">
        <v>285</v>
      </c>
      <c r="H2" s="2" t="s">
        <v>286</v>
      </c>
      <c r="I2" s="2" t="s">
        <v>287</v>
      </c>
      <c r="J2" s="2" t="s">
        <v>71</v>
      </c>
      <c r="K2" s="2" t="s">
        <v>288</v>
      </c>
      <c r="L2" s="2" t="s">
        <v>289</v>
      </c>
      <c r="M2" s="2" t="s">
        <v>290</v>
      </c>
      <c r="N2" s="2" t="s">
        <v>2</v>
      </c>
      <c r="O2" s="2" t="s">
        <v>35</v>
      </c>
      <c r="P2" s="2" t="s">
        <v>71</v>
      </c>
    </row>
    <row r="3" spans="1:16">
      <c r="A3" s="3" t="s">
        <v>192</v>
      </c>
    </row>
    <row r="4" spans="1:16">
      <c r="A4" s="4" t="s">
        <v>680</v>
      </c>
      <c r="B4" s="7" t="n">
        <v>71079</v>
      </c>
      <c r="C4" s="7" t="n">
        <v>62629</v>
      </c>
      <c r="D4" s="7" t="n">
        <v>50767</v>
      </c>
      <c r="E4" s="7" t="n">
        <v>66516</v>
      </c>
      <c r="F4" s="7" t="n">
        <v>21608</v>
      </c>
      <c r="G4" s="7" t="n">
        <v>6077</v>
      </c>
      <c r="N4" s="7" t="n">
        <v>250991</v>
      </c>
      <c r="O4" s="7" t="n">
        <v>27685</v>
      </c>
    </row>
    <row r="5" spans="1:16">
      <c r="A5" s="4" t="s">
        <v>86</v>
      </c>
      <c r="B5" s="5" t="n">
        <v>-30694</v>
      </c>
      <c r="C5" s="5" t="n">
        <v>-14201</v>
      </c>
      <c r="D5" s="5" t="n">
        <v>-44335</v>
      </c>
      <c r="E5" s="5" t="n">
        <v>-24345</v>
      </c>
      <c r="F5" s="5" t="n">
        <v>64078</v>
      </c>
      <c r="G5" s="5" t="n">
        <v>77180</v>
      </c>
      <c r="H5" s="7" t="n">
        <v>77832</v>
      </c>
      <c r="I5" s="7" t="n">
        <v>72865</v>
      </c>
      <c r="J5" s="7" t="n">
        <v>-72661</v>
      </c>
      <c r="K5" s="7" t="n">
        <v>-65781</v>
      </c>
      <c r="L5" s="7" t="n">
        <v>-66597</v>
      </c>
      <c r="M5" s="7" t="n">
        <v>-70972</v>
      </c>
      <c r="N5" s="5" t="n">
        <v>-113575</v>
      </c>
      <c r="O5" s="5" t="n">
        <v>-291955</v>
      </c>
      <c r="P5" s="7" t="n">
        <v>-276011</v>
      </c>
    </row>
    <row r="6" spans="1:16">
      <c r="A6" s="4" t="s">
        <v>681</v>
      </c>
      <c r="B6" s="7" t="n">
        <v>-30694</v>
      </c>
      <c r="C6" s="7" t="n">
        <v>-14201</v>
      </c>
      <c r="D6" s="7" t="n">
        <v>-44335</v>
      </c>
      <c r="E6" s="7" t="n">
        <v>-24345</v>
      </c>
      <c r="F6" s="7" t="n">
        <v>64078</v>
      </c>
      <c r="G6" s="7" t="n">
        <v>77180</v>
      </c>
      <c r="H6" s="7" t="n">
        <v>77832</v>
      </c>
      <c r="I6" s="7" t="n">
        <v>72865</v>
      </c>
      <c r="J6" s="7" t="n">
        <v>-72661</v>
      </c>
      <c r="K6" s="7" t="n">
        <v>-65781</v>
      </c>
      <c r="L6" s="7" t="n">
        <v>-66597</v>
      </c>
      <c r="M6" s="7" t="n">
        <v>-70972</v>
      </c>
      <c r="N6" s="7" t="n">
        <v>-113575</v>
      </c>
      <c r="O6" s="7" t="n">
        <v>-291955</v>
      </c>
      <c r="P6" s="7" t="n">
        <v>-276011</v>
      </c>
    </row>
    <row r="7" spans="1:16">
      <c r="A7" s="4" t="s">
        <v>682</v>
      </c>
      <c r="B7" s="9" t="n">
        <v>-0.8</v>
      </c>
      <c r="C7" s="9" t="n">
        <v>-0.37</v>
      </c>
      <c r="D7" s="9" t="n">
        <v>-1.17</v>
      </c>
      <c r="E7" s="9" t="n">
        <v>-0.65</v>
      </c>
      <c r="F7" s="9" t="n">
        <v>1.71</v>
      </c>
      <c r="G7" s="9" t="n">
        <v>2.07</v>
      </c>
      <c r="H7" s="9" t="n">
        <v>2.1</v>
      </c>
      <c r="I7" s="9" t="n">
        <v>1.97</v>
      </c>
      <c r="J7" s="9" t="n">
        <v>-2.04</v>
      </c>
      <c r="K7" s="9" t="n">
        <v>-2.02</v>
      </c>
      <c r="L7" s="9" t="n">
        <v>-2.05</v>
      </c>
      <c r="M7" s="9" t="n">
        <v>-2.19</v>
      </c>
      <c r="N7" s="9" t="n">
        <v>-2.99</v>
      </c>
      <c r="O7" s="9" t="n">
        <v>-7.85</v>
      </c>
      <c r="P7" s="9" t="n">
        <v>-8.289999999999999</v>
      </c>
    </row>
    <row r="8" spans="1:16">
      <c r="A8" s="4" t="s">
        <v>89</v>
      </c>
      <c r="B8" s="5" t="n">
        <v>38201056</v>
      </c>
      <c r="C8" s="5" t="n">
        <v>38043174</v>
      </c>
      <c r="D8" s="5" t="n">
        <v>37819767</v>
      </c>
      <c r="E8" s="5" t="n">
        <v>37699024</v>
      </c>
      <c r="F8" s="5" t="n">
        <v>37534410</v>
      </c>
      <c r="G8" s="5" t="n">
        <v>37214002</v>
      </c>
      <c r="H8" s="5" t="n">
        <v>36992017</v>
      </c>
      <c r="I8" s="5" t="n">
        <v>36931167</v>
      </c>
      <c r="J8" s="5" t="n">
        <v>35694193</v>
      </c>
      <c r="K8" s="5" t="n">
        <v>32497168</v>
      </c>
      <c r="L8" s="5" t="n">
        <v>32493092</v>
      </c>
      <c r="M8" s="5" t="n">
        <v>32478408</v>
      </c>
      <c r="N8" s="5" t="n">
        <v>37942411</v>
      </c>
      <c r="O8" s="5" t="n">
        <v>37169678</v>
      </c>
      <c r="P8" s="5" t="n">
        <v>33295114</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83</v>
      </c>
      <c r="B1" s="2" t="s">
        <v>684</v>
      </c>
    </row>
    <row r="2" spans="1:2">
      <c r="A2" s="4" t="s">
        <v>685</v>
      </c>
    </row>
    <row r="3" spans="1:2">
      <c r="A3" s="3" t="s">
        <v>686</v>
      </c>
    </row>
    <row r="4" spans="1:2">
      <c r="A4" s="4" t="s">
        <v>687</v>
      </c>
      <c r="B4" s="7" t="n">
        <v>7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120</v>
      </c>
      <c r="B1" s="2" t="s">
        <v>121</v>
      </c>
    </row>
    <row r="2" spans="1:2">
      <c r="A2" s="3" t="s">
        <v>122</v>
      </c>
    </row>
    <row r="3" spans="1:2">
      <c r="A3" s="4" t="s">
        <v>123</v>
      </c>
      <c r="B3" s="7" t="n">
        <v>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4</v>
      </c>
      <c r="B1" s="2" t="s">
        <v>1</v>
      </c>
    </row>
    <row r="2" spans="1:4">
      <c r="B2" s="2" t="s">
        <v>2</v>
      </c>
      <c r="C2" s="2" t="s">
        <v>35</v>
      </c>
      <c r="D2" s="2" t="s">
        <v>71</v>
      </c>
    </row>
    <row r="3" spans="1:4">
      <c r="A3" s="3" t="s">
        <v>125</v>
      </c>
    </row>
    <row r="4" spans="1:4">
      <c r="A4" s="4" t="s">
        <v>86</v>
      </c>
      <c r="B4" s="7" t="n">
        <v>-113575</v>
      </c>
      <c r="C4" s="7" t="n">
        <v>-291955</v>
      </c>
      <c r="D4" s="7" t="n">
        <v>-276011</v>
      </c>
    </row>
    <row r="5" spans="1:4">
      <c r="A5" s="3" t="s">
        <v>126</v>
      </c>
    </row>
    <row r="6" spans="1:4">
      <c r="A6" s="4" t="s">
        <v>127</v>
      </c>
      <c r="B6" s="5" t="n">
        <v>7384</v>
      </c>
      <c r="C6" s="5" t="n">
        <v>2811</v>
      </c>
      <c r="D6" s="5" t="n">
        <v>1149</v>
      </c>
    </row>
    <row r="7" spans="1:4">
      <c r="A7" s="4" t="s">
        <v>128</v>
      </c>
      <c r="D7" s="5" t="n">
        <v>2997</v>
      </c>
    </row>
    <row r="8" spans="1:4">
      <c r="A8" s="4" t="s">
        <v>106</v>
      </c>
      <c r="B8" s="5" t="n">
        <v>86939</v>
      </c>
      <c r="C8" s="5" t="n">
        <v>108735</v>
      </c>
      <c r="D8" s="5" t="n">
        <v>117264</v>
      </c>
    </row>
    <row r="9" spans="1:4">
      <c r="A9" s="4" t="s">
        <v>129</v>
      </c>
      <c r="D9" s="5" t="n">
        <v>368</v>
      </c>
    </row>
    <row r="10" spans="1:4">
      <c r="A10" s="4" t="s">
        <v>130</v>
      </c>
      <c r="B10" s="5" t="n">
        <v>289</v>
      </c>
    </row>
    <row r="11" spans="1:4">
      <c r="A11" s="3" t="s">
        <v>131</v>
      </c>
    </row>
    <row r="12" spans="1:4">
      <c r="A12" s="4" t="s">
        <v>39</v>
      </c>
      <c r="B12" s="5" t="n">
        <v>-11103</v>
      </c>
      <c r="C12" s="5" t="n">
        <v>-9670</v>
      </c>
    </row>
    <row r="13" spans="1:4">
      <c r="A13" s="4" t="s">
        <v>40</v>
      </c>
      <c r="B13" s="5" t="n">
        <v>-596</v>
      </c>
      <c r="C13" s="5" t="n">
        <v>-2029</v>
      </c>
    </row>
    <row r="14" spans="1:4">
      <c r="A14" s="4" t="s">
        <v>132</v>
      </c>
      <c r="B14" s="5" t="n">
        <v>-840</v>
      </c>
      <c r="C14" s="5" t="n">
        <v>-1142</v>
      </c>
      <c r="D14" s="5" t="n">
        <v>3413</v>
      </c>
    </row>
    <row r="15" spans="1:4">
      <c r="A15" s="4" t="s">
        <v>42</v>
      </c>
      <c r="B15" s="5" t="n">
        <v>-1787</v>
      </c>
    </row>
    <row r="16" spans="1:4">
      <c r="A16" s="4" t="s">
        <v>50</v>
      </c>
      <c r="B16" s="5" t="n">
        <v>-7008</v>
      </c>
      <c r="C16" s="5" t="n">
        <v>7657</v>
      </c>
      <c r="D16" s="5" t="n">
        <v>2231</v>
      </c>
    </row>
    <row r="17" spans="1:4">
      <c r="A17" s="4" t="s">
        <v>51</v>
      </c>
      <c r="B17" s="5" t="n">
        <v>15783</v>
      </c>
      <c r="C17" s="5" t="n">
        <v>13222</v>
      </c>
      <c r="D17" s="5" t="n">
        <v>2787</v>
      </c>
    </row>
    <row r="18" spans="1:4">
      <c r="A18" s="4" t="s">
        <v>53</v>
      </c>
      <c r="B18" s="5" t="n">
        <v>409</v>
      </c>
      <c r="C18" s="5" t="n">
        <v>-99</v>
      </c>
      <c r="D18" s="5" t="n">
        <v>4112</v>
      </c>
    </row>
    <row r="19" spans="1:4">
      <c r="A19" s="4" t="s">
        <v>133</v>
      </c>
      <c r="B19" s="5" t="n">
        <v>-24105</v>
      </c>
      <c r="C19" s="5" t="n">
        <v>-172470</v>
      </c>
      <c r="D19" s="5" t="n">
        <v>-141690</v>
      </c>
    </row>
    <row r="20" spans="1:4">
      <c r="A20" s="3" t="s">
        <v>134</v>
      </c>
    </row>
    <row r="21" spans="1:4">
      <c r="A21" s="4" t="s">
        <v>135</v>
      </c>
      <c r="C21" s="5" t="n">
        <v>-50000</v>
      </c>
    </row>
    <row r="22" spans="1:4">
      <c r="A22" s="4" t="s">
        <v>136</v>
      </c>
      <c r="B22" s="5" t="n">
        <v>-439</v>
      </c>
      <c r="C22" s="5" t="n">
        <v>-431</v>
      </c>
      <c r="D22" s="5" t="n">
        <v>-4287</v>
      </c>
    </row>
    <row r="23" spans="1:4">
      <c r="A23" s="4" t="s">
        <v>137</v>
      </c>
      <c r="B23" s="5" t="n">
        <v>-170</v>
      </c>
      <c r="D23" s="5" t="n">
        <v>-2997</v>
      </c>
    </row>
    <row r="24" spans="1:4">
      <c r="A24" s="4" t="s">
        <v>138</v>
      </c>
      <c r="B24" s="5" t="n">
        <v>-107502</v>
      </c>
      <c r="C24" s="5" t="n">
        <v>-79729</v>
      </c>
      <c r="D24" s="5" t="n">
        <v>-81794</v>
      </c>
    </row>
    <row r="25" spans="1:4">
      <c r="A25" s="4" t="s">
        <v>139</v>
      </c>
      <c r="B25" s="5" t="n">
        <v>50488</v>
      </c>
      <c r="C25" s="5" t="n">
        <v>114724</v>
      </c>
      <c r="D25" s="5" t="n">
        <v>231267</v>
      </c>
    </row>
    <row r="26" spans="1:4">
      <c r="A26" s="4" t="s">
        <v>140</v>
      </c>
      <c r="B26" s="5" t="n">
        <v>-57623</v>
      </c>
      <c r="C26" s="5" t="n">
        <v>-15436</v>
      </c>
      <c r="D26" s="5" t="n">
        <v>142189</v>
      </c>
    </row>
    <row r="27" spans="1:4">
      <c r="A27" s="3" t="s">
        <v>141</v>
      </c>
    </row>
    <row r="28" spans="1:4">
      <c r="A28" s="4" t="s">
        <v>142</v>
      </c>
      <c r="D28" s="5" t="n">
        <v>161854</v>
      </c>
    </row>
    <row r="29" spans="1:4">
      <c r="A29" s="4" t="s">
        <v>143</v>
      </c>
      <c r="B29" s="5" t="n">
        <v>7652</v>
      </c>
      <c r="C29" s="5" t="n">
        <v>26685</v>
      </c>
      <c r="D29" s="5" t="n">
        <v>576</v>
      </c>
    </row>
    <row r="30" spans="1:4">
      <c r="A30" s="4" t="s">
        <v>144</v>
      </c>
      <c r="B30" s="5" t="n">
        <v>105000</v>
      </c>
      <c r="C30" s="5" t="n">
        <v>50000</v>
      </c>
    </row>
    <row r="31" spans="1:4">
      <c r="A31" s="4" t="s">
        <v>145</v>
      </c>
      <c r="B31" s="5" t="n">
        <v>-4201</v>
      </c>
      <c r="C31" s="5" t="n">
        <v>-1575</v>
      </c>
    </row>
    <row r="32" spans="1:4">
      <c r="A32" s="4" t="s">
        <v>146</v>
      </c>
      <c r="B32" s="5" t="n">
        <v>108451</v>
      </c>
      <c r="C32" s="5" t="n">
        <v>75110</v>
      </c>
      <c r="D32" s="5" t="n">
        <v>162430</v>
      </c>
    </row>
    <row r="33" spans="1:4">
      <c r="A33" s="4" t="s">
        <v>147</v>
      </c>
      <c r="B33" s="5" t="n">
        <v>26723</v>
      </c>
      <c r="C33" s="5" t="n">
        <v>-112796</v>
      </c>
      <c r="D33" s="5" t="n">
        <v>162929</v>
      </c>
    </row>
    <row r="34" spans="1:4">
      <c r="A34" s="4" t="s">
        <v>148</v>
      </c>
      <c r="B34" s="5" t="n">
        <v>86015</v>
      </c>
      <c r="C34" s="5" t="n">
        <v>198811</v>
      </c>
      <c r="D34" s="5" t="n">
        <v>35882</v>
      </c>
    </row>
    <row r="35" spans="1:4">
      <c r="A35" s="4" t="s">
        <v>149</v>
      </c>
      <c r="B35" s="5" t="n">
        <v>112738</v>
      </c>
      <c r="C35" s="5" t="n">
        <v>86015</v>
      </c>
      <c r="D35" s="7" t="n">
        <v>198811</v>
      </c>
    </row>
    <row r="36" spans="1:4">
      <c r="A36" s="3" t="s">
        <v>150</v>
      </c>
    </row>
    <row r="37" spans="1:4">
      <c r="A37" s="4" t="s">
        <v>151</v>
      </c>
      <c r="C37" s="5" t="n">
        <v>27</v>
      </c>
    </row>
    <row r="38" spans="1:4">
      <c r="A38" s="4" t="s">
        <v>152</v>
      </c>
      <c r="C38" s="5" t="n">
        <v>449</v>
      </c>
    </row>
    <row r="39" spans="1:4">
      <c r="A39" s="3" t="s">
        <v>153</v>
      </c>
    </row>
    <row r="40" spans="1:4">
      <c r="A40" s="4" t="s">
        <v>154</v>
      </c>
      <c r="B40" s="7" t="n">
        <v>8055</v>
      </c>
      <c r="C40" s="7" t="n">
        <v>3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54:33Z</dcterms:created>
  <dcterms:modified xmlns:dcterms="http://purl.org/dc/terms/" xmlns:xsi="http://www.w3.org/2001/XMLSchema-instance" xsi:type="dcterms:W3CDTF">2019-03-01T16:54:33Z</dcterms:modified>
</cp:coreProperties>
</file>